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Basis of Presentation, and Summ" sheetId="8" state="visible" r:id="rId8"/>
    <sheet xmlns:r="http://schemas.openxmlformats.org/officeDocument/2006/relationships" name="Property and Equipment, net" sheetId="9" state="visible" r:id="rId9"/>
    <sheet xmlns:r="http://schemas.openxmlformats.org/officeDocument/2006/relationships" name="Accrued Expenses" sheetId="10" state="visible" r:id="rId10"/>
    <sheet xmlns:r="http://schemas.openxmlformats.org/officeDocument/2006/relationships" name="Income Taxes" sheetId="11" state="visible" r:id="rId11"/>
    <sheet xmlns:r="http://schemas.openxmlformats.org/officeDocument/2006/relationships" name="Basic and Diluted Net Income Pe" sheetId="12" state="visible" r:id="rId12"/>
    <sheet xmlns:r="http://schemas.openxmlformats.org/officeDocument/2006/relationships" name="Leases" sheetId="13" state="visible" r:id="rId13"/>
    <sheet xmlns:r="http://schemas.openxmlformats.org/officeDocument/2006/relationships" name="Commitments, Contingencies and " sheetId="14" state="visible" r:id="rId14"/>
    <sheet xmlns:r="http://schemas.openxmlformats.org/officeDocument/2006/relationships" name="Financing Arrangements" sheetId="15" state="visible" r:id="rId15"/>
    <sheet xmlns:r="http://schemas.openxmlformats.org/officeDocument/2006/relationships" name="Stockholders' Equity" sheetId="16" state="visible" r:id="rId16"/>
    <sheet xmlns:r="http://schemas.openxmlformats.org/officeDocument/2006/relationships" name="Segment Informat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u_2" sheetId="20" state="visible" r:id="rId20"/>
    <sheet xmlns:r="http://schemas.openxmlformats.org/officeDocument/2006/relationships" name="Basis of Presentation, and Su_3"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Income Taxes (Tables)" sheetId="24" state="visible" r:id="rId24"/>
    <sheet xmlns:r="http://schemas.openxmlformats.org/officeDocument/2006/relationships" name="Basic and Diluted Net Income _2"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Segment Information (Tables)" sheetId="28" state="visible" r:id="rId28"/>
    <sheet xmlns:r="http://schemas.openxmlformats.org/officeDocument/2006/relationships" name="Basis of Presentation, and Su_4" sheetId="29" state="visible" r:id="rId29"/>
    <sheet xmlns:r="http://schemas.openxmlformats.org/officeDocument/2006/relationships" name="Basis of Presentation, and Su_5" sheetId="30" state="visible" r:id="rId30"/>
    <sheet xmlns:r="http://schemas.openxmlformats.org/officeDocument/2006/relationships" name="Basis of Presentation, and Su_6" sheetId="31" state="visible" r:id="rId31"/>
    <sheet xmlns:r="http://schemas.openxmlformats.org/officeDocument/2006/relationships" name="Basis of Presentation, and Su_7" sheetId="32" state="visible" r:id="rId32"/>
    <sheet xmlns:r="http://schemas.openxmlformats.org/officeDocument/2006/relationships" name="Basis of Presentation, and Su_8" sheetId="33" state="visible" r:id="rId33"/>
    <sheet xmlns:r="http://schemas.openxmlformats.org/officeDocument/2006/relationships" name="Property and Equipment, net - S" sheetId="34" state="visible" r:id="rId34"/>
    <sheet xmlns:r="http://schemas.openxmlformats.org/officeDocument/2006/relationships" name="Property and Equipment, net - N" sheetId="35" state="visible" r:id="rId35"/>
    <sheet xmlns:r="http://schemas.openxmlformats.org/officeDocument/2006/relationships" name="Accrued Expenses - Summary of A" sheetId="36" state="visible" r:id="rId36"/>
    <sheet xmlns:r="http://schemas.openxmlformats.org/officeDocument/2006/relationships" name="Income Taxes - Schedule of fede" sheetId="37" state="visible" r:id="rId37"/>
    <sheet xmlns:r="http://schemas.openxmlformats.org/officeDocument/2006/relationships" name="Income Taxes - Schedule of effe" sheetId="38" state="visible" r:id="rId38"/>
    <sheet xmlns:r="http://schemas.openxmlformats.org/officeDocument/2006/relationships" name="Income Taxes - Schedule of defe" sheetId="39" state="visible" r:id="rId39"/>
    <sheet xmlns:r="http://schemas.openxmlformats.org/officeDocument/2006/relationships" name="Income Taxes - Narrative (Detai" sheetId="40" state="visible" r:id="rId40"/>
    <sheet xmlns:r="http://schemas.openxmlformats.org/officeDocument/2006/relationships" name="Income Taxes - Schedule of unre" sheetId="41" state="visible" r:id="rId41"/>
    <sheet xmlns:r="http://schemas.openxmlformats.org/officeDocument/2006/relationships" name="Basic and Diluted Net Income _3" sheetId="42" state="visible" r:id="rId42"/>
    <sheet xmlns:r="http://schemas.openxmlformats.org/officeDocument/2006/relationships" name="Basic and Diluted Net Income _4" sheetId="43" state="visible" r:id="rId43"/>
    <sheet xmlns:r="http://schemas.openxmlformats.org/officeDocument/2006/relationships" name="Leases - Schedule of components" sheetId="44" state="visible" r:id="rId44"/>
    <sheet xmlns:r="http://schemas.openxmlformats.org/officeDocument/2006/relationships" name="Leases - Narrative (Details)" sheetId="45" state="visible" r:id="rId45"/>
    <sheet xmlns:r="http://schemas.openxmlformats.org/officeDocument/2006/relationships" name="Leases - Schedule of future min" sheetId="46" state="visible" r:id="rId46"/>
    <sheet xmlns:r="http://schemas.openxmlformats.org/officeDocument/2006/relationships" name="Leases - Supplemental Cash Flow" sheetId="47" state="visible" r:id="rId47"/>
    <sheet xmlns:r="http://schemas.openxmlformats.org/officeDocument/2006/relationships" name="Commitments, Contingencies an_2" sheetId="48" state="visible" r:id="rId48"/>
    <sheet xmlns:r="http://schemas.openxmlformats.org/officeDocument/2006/relationships" name="Financing Arrangements (Details" sheetId="49" state="visible" r:id="rId49"/>
    <sheet xmlns:r="http://schemas.openxmlformats.org/officeDocument/2006/relationships" name="Stockholders' Equity - Narrativ" sheetId="50" state="visible" r:id="rId50"/>
    <sheet xmlns:r="http://schemas.openxmlformats.org/officeDocument/2006/relationships" name="Stockholders' Equity - Schedule" sheetId="51" state="visible" r:id="rId51"/>
    <sheet xmlns:r="http://schemas.openxmlformats.org/officeDocument/2006/relationships" name="Stockholders' Equity - Schedu_2" sheetId="52" state="visible" r:id="rId52"/>
    <sheet xmlns:r="http://schemas.openxmlformats.org/officeDocument/2006/relationships" name="Stockholders' Equity - Schedu_3" sheetId="53" state="visible" r:id="rId53"/>
    <sheet xmlns:r="http://schemas.openxmlformats.org/officeDocument/2006/relationships" name="Segment Information (Details)" sheetId="54" state="visible" r:id="rId54"/>
    <sheet xmlns:r="http://schemas.openxmlformats.org/officeDocument/2006/relationships" name="Segment Information - Schedule "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Feb. 04, 2024</t>
        </is>
      </c>
      <c r="C2" s="2" t="inlineStr">
        <is>
          <t>Apr. 08, 2024</t>
        </is>
      </c>
      <c r="D2" s="2" t="inlineStr">
        <is>
          <t>Jul.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2-04</t>
        </is>
      </c>
      <c r="C6" s="4" t="inlineStr">
        <is>
          <t xml:space="preserve"> </t>
        </is>
      </c>
      <c r="D6" s="4" t="inlineStr">
        <is>
          <t xml:space="preserve"> </t>
        </is>
      </c>
    </row>
    <row r="7">
      <c r="A7" s="4" t="inlineStr">
        <is>
          <t>Document Period End Date</t>
        </is>
      </c>
      <c r="B7" s="4" t="inlineStr">
        <is>
          <t>Feb.  04,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55</t>
        </is>
      </c>
      <c r="C9" s="4" t="inlineStr">
        <is>
          <t xml:space="preserve"> </t>
        </is>
      </c>
      <c r="D9" s="4" t="inlineStr">
        <is>
          <t xml:space="preserve"> </t>
        </is>
      </c>
    </row>
    <row r="10">
      <c r="A10" s="4" t="inlineStr">
        <is>
          <t>Entity Registrant Name</t>
        </is>
      </c>
      <c r="B10" s="4" t="inlineStr">
        <is>
          <t>THE LOVESAC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2-0514958</t>
        </is>
      </c>
      <c r="C12" s="4" t="inlineStr">
        <is>
          <t xml:space="preserve"> </t>
        </is>
      </c>
      <c r="D12" s="4" t="inlineStr">
        <is>
          <t xml:space="preserve"> </t>
        </is>
      </c>
    </row>
    <row r="13">
      <c r="A13" s="4" t="inlineStr">
        <is>
          <t>Entity Address, Address Line One</t>
        </is>
      </c>
      <c r="B13" s="4" t="inlineStr">
        <is>
          <t>Two Landmark Squar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Stamford,</t>
        </is>
      </c>
      <c r="C15" s="4" t="inlineStr">
        <is>
          <t xml:space="preserve"> </t>
        </is>
      </c>
      <c r="D15" s="4" t="inlineStr">
        <is>
          <t xml:space="preserve"> </t>
        </is>
      </c>
    </row>
    <row r="16">
      <c r="A16" s="4" t="inlineStr">
        <is>
          <t>Entity Address, State or Province</t>
        </is>
      </c>
      <c r="B16" s="4" t="inlineStr">
        <is>
          <t>CT</t>
        </is>
      </c>
      <c r="C16" s="4" t="inlineStr">
        <is>
          <t xml:space="preserve"> </t>
        </is>
      </c>
      <c r="D16" s="4" t="inlineStr">
        <is>
          <t xml:space="preserve"> </t>
        </is>
      </c>
    </row>
    <row r="17">
      <c r="A17" s="4" t="inlineStr">
        <is>
          <t>Entity Address, Postal Zip Code</t>
        </is>
      </c>
      <c r="B17" s="4" t="inlineStr">
        <is>
          <t>06901</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636-1223</t>
        </is>
      </c>
      <c r="C19" s="4" t="inlineStr">
        <is>
          <t xml:space="preserve"> </t>
        </is>
      </c>
      <c r="D19" s="4" t="inlineStr">
        <is>
          <t xml:space="preserve"> </t>
        </is>
      </c>
    </row>
    <row r="20">
      <c r="A20" s="4" t="inlineStr">
        <is>
          <t>Title of 12(b) Security</t>
        </is>
      </c>
      <c r="B20" s="4" t="inlineStr">
        <is>
          <t>Common Stock, $0.00001 par value per share</t>
        </is>
      </c>
      <c r="C20" s="4" t="inlineStr">
        <is>
          <t xml:space="preserve"> </t>
        </is>
      </c>
      <c r="D20" s="4" t="inlineStr">
        <is>
          <t xml:space="preserve"> </t>
        </is>
      </c>
    </row>
    <row r="21">
      <c r="A21" s="4" t="inlineStr">
        <is>
          <t>Trading Symbol</t>
        </is>
      </c>
      <c r="B21" s="4" t="inlineStr">
        <is>
          <t>LOV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99901305</v>
      </c>
    </row>
    <row r="34">
      <c r="A34" s="4" t="inlineStr">
        <is>
          <t>Entity Common Stock, Shares Outstanding</t>
        </is>
      </c>
      <c r="B34" s="4" t="inlineStr">
        <is>
          <t xml:space="preserve"> </t>
        </is>
      </c>
      <c r="C34" s="6" t="n">
        <v>15489688</v>
      </c>
      <c r="D34" s="4" t="inlineStr">
        <is>
          <t xml:space="preserve"> </t>
        </is>
      </c>
    </row>
    <row r="35">
      <c r="A35" s="4" t="inlineStr">
        <is>
          <t>Entity Central Index Key</t>
        </is>
      </c>
      <c r="B35" s="4" t="inlineStr">
        <is>
          <t>000170175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s Incorporated by Reference</t>
        </is>
      </c>
      <c r="B39" s="4" t="inlineStr">
        <is>
          <t>Certain portions of the registrant's definitive proxy statement relating to its 2024 Annual Meeting of Stockholders, or the 2024 Proxy Statement, to be filed with the Securities and Exchange Commission, are incorporated by reference into Part III of this Annual Report on Form 10-K. Such 2024 Proxy Statement will be filed with the U.S. Securities and Exchange Commission within 120 days after the end of the fiscal year to which this report relates. Except with respect to information specifically incorporated by reference in this Form 10-K, the proxy statement is not deemed to be filed as part of this Form 10-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Feb. 04, 2024</t>
        </is>
      </c>
    </row>
    <row r="3">
      <c r="A3" s="3" t="inlineStr">
        <is>
          <t>Payables and Accruals [Abstract]</t>
        </is>
      </c>
      <c r="B3" s="4" t="inlineStr">
        <is>
          <t xml:space="preserve"> </t>
        </is>
      </c>
    </row>
    <row r="4">
      <c r="A4" s="4" t="inlineStr">
        <is>
          <t>Accrued Expenses</t>
        </is>
      </c>
      <c r="B4" s="4" t="inlineStr">
        <is>
          <t>Accrued Expenses The following table presents the components of accrued expenses (in thousands): February 4, 2024 January 29, 2023 Accrued warehouse, freight, and inventory $ 13,348 $ 10,098 Accrued income taxes 7,675 687 Customer return liability 5,606 4,483 Accrued advertising fees 3,373 739 Warranty liability 1,359 721 Accrued professional fees 1,304 2,167 Accrued occupancy 1,094 1,278 Other accrued expenses (1) 4,863 5,244 Total Accrued Expenses $ 38,622 $ 25,417 (1) Other accrued expenses consists primarily of credit card fees, property and equipment, insurance, property taxes, and other operating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4, 2024</t>
        </is>
      </c>
    </row>
    <row r="3">
      <c r="A3" s="3" t="inlineStr">
        <is>
          <t>Income Tax Disclosure [Abstract]</t>
        </is>
      </c>
      <c r="B3" s="4" t="inlineStr">
        <is>
          <t xml:space="preserve"> </t>
        </is>
      </c>
    </row>
    <row r="4">
      <c r="A4" s="4" t="inlineStr">
        <is>
          <t>Income Taxes</t>
        </is>
      </c>
      <c r="B4" s="4" t="inlineStr">
        <is>
          <t>Income Taxes The Company is subject to federal, state and local corporate income taxes. The components of the provision for income taxes reflected on the statements of operations for fiscal 2024, 2023, and 2022 are set forth below: 2024 2023 2022 Current taxes: U.S. federal $ 6,898 $ 6,127 $ 412 State and local 3,190 3,190 2,220 Total current tax expense $ 10,088 $ 9,317 $ 2,632 Deferred taxes: U.S. federal $ (1,238) $ 1,767 $ (7,222) State and local (888) (723) (2,499) Total deferred tax (benefit) expense (2,126) 1,044 (9,721) Total tax provision $ 7,962 $ 10,361 $ (7,089) A reconciliation of income taxes at the federal statutory corporate rate to the effective rate for fiscal 2024, 2023, and 2022 is as follows: 2024 2023 2022 Provision (benefit) at federal Statutory rates 21.0 % 21.0 % 21.0 % State tax, net of federal provision (benefit) 5.1 % 4.9 % 4.9 % Non-deductible executive compensation 0.3 % 1.8 % 1.8 % Permanent adjustments 0.1 % 0.2 % — % Equity-based compensation 0.5 % 0.1 % (4.4) % Research and development credit (3.6) % — % — % Other 0.2 % 0.1 % (0.4) % Uncertain tax benefits 1.4 % — % — % Change in valuation allowance — % — % (40.4) % Income tax provision 25.0 % 28.1 % (17.5) % Significant components of the Company's deferred tax assets are as follows (in thousands): February 4, 2024 January 29, 2023 Deferred Income Tax Assets State net operating loss carryforward $ 342 $ 440 Intangible assets 465 403 Accrued liabilities 2,879 2,952 Equity-based compensation 2,219 3,247 Merchandise inventories 3,848 724 Research and development capitalization 3,687 1,920 Operating lease liabilities 45,220 39,488 Total Deferred Income Tax Assets 58,660 49,174 Deferred Income Tax Liabilities Operating lease right of use asset (40,393) (35,484) Property and equipment (7,464) (5,013) Total Deferred Tax Liabilities (47,857) (40,497) Net Deferred Income Tax Asset $ 10,803 $ 8,677 At February 4, 2024 and January 29, 2023, the Company did not have any net operating loss carryforwards available for federal income tax purposes. The Company has approximately $5.7 million and $7.1 million of state net operating loss carryforwards as of February 4, 2024 and January 29, 2023, respectively. The state net operating losses expire at various times between 2031 and 2040. The statute of limitations has expired for all tax years prior to 2020 for federal and state tax purposes. However, the net operating losses generated on the Company's federal and state tax returns in prior years may be subject to adjustments by the federal and state tax authorities. Prior to the fiscal 2022 year-end, the Company recorded a full valuation allowance on its net deferred tax assets, as it did not meet the more likely than not threshold required under ASC 740-10-30. For the year ended January 30, 2022, the Company reversed its full valuation allowance of $16.4 million, as it assessed and concluded that it met the more likely than not threshold of realizing its net deferred tax assets. The main forms of positive evidence to support the valuation allowance release were the substantial realization of its net operating loss carryforwards and cumulative three years of income. As of February 4, 2024 and January 29, 2023, the Company did not record a valuation allowance against its net deferred tax assets, due to its assessment and conclusion that it is more likely than not that it would realize its net deferred tax assets. A reconciliation of beginning and ending amounts of unrecognized tax benefits for fiscal 2024, 2023, and 2022 is as follows: 2024 2023 2022 Gross unrecognized tax benefit, beginning of period $ — $ — $ — Additions based on tax positions related to the current year 177 — — Additions related to tax positions in prior year 275 — — Settlements related to tax positions in a prior period — — — Decreases based on tax positions in a prior period — — — Gross unrecognized tax benefit, end of period $ 452 $ — $ — The Company recognizes only those tax positions that meet the more-likely-than-not recognition threshold and establishes tax reserves for uncertain tax positions that do not meet this threshold. As of February 4, 2024, the Company has unrecognized tax benefits of $0.5 million. As of January 29, 2023, the Company assessed and concluded that it did not have any unrecognized tax benefits. The Company does not anticipate any material adjustments relating to unrecognized tax benefits within the next twelve months; however, the ultimate outcome of tax matters is uncertain and unforeseen results can occur. We had no interest or penalties during fiscal 2024, 2023, and 2022. To the extent these unrecognized tax benefits are ultimately recognized, approximately $0.5 million will impact the Company’s effective tax rate. Our policy is to record interest and penalties directly related to uncertain tax positions as income tax expense in the statements of operations. The Internal Revenue Service (IRS) has concluded the audit of the Company's fiscal 2019 federal income tax return as of February 4, 2024. The IRS has proposed immaterial adjustments, with the Company in the process of amending federal and state income tax returns for fiscal 2022 and 2023 as a result of the IRS audit settlement. On August 16, 2022, the Inflation Reduction Act was signed into law. The Inflation Reduction Act includes various tax provisions, which are effective for tax years beginning on or after January 1, 2023. The Company assessed and concluded that the Inflation Reduction Act did not have an impact to the financials as of February 4, 2024, and will continue to monitor the impact of the changes. For tax years beginning after December 31, 2021, the Tax Cuts &amp; Jobs Act of 2017 eliminated the option to deduct research and development expenditures as incurred and instead required taxpayers to capitalize and amortize them over five or 15 years beginning in 2022. For the years ended February 4, 2024 and January 29, 2023, due to the capitalization of research and development expenditures, the Company’s current federal taxable income increased by approximately $9.0 million and $7.7 million, respectively, with a corresponding increase in the Company’s deferred tax assets. These changes in tax laws did not have a material impact on the Company’s results of operations for the year ended January 30, 2022. The Company will continue to monitor the impact of changes in tax legisl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Per Common Share</t>
        </is>
      </c>
      <c r="B1" s="2" t="inlineStr">
        <is>
          <t>12 Months Ended</t>
        </is>
      </c>
    </row>
    <row r="2">
      <c r="B2" s="2" t="inlineStr">
        <is>
          <t>Feb. 04, 2024</t>
        </is>
      </c>
    </row>
    <row r="3">
      <c r="A3" s="3" t="inlineStr">
        <is>
          <t>Earnings Per Share [Abstract]</t>
        </is>
      </c>
      <c r="B3" s="4" t="inlineStr">
        <is>
          <t xml:space="preserve"> </t>
        </is>
      </c>
    </row>
    <row r="4">
      <c r="A4" s="4" t="inlineStr">
        <is>
          <t>Basic and Diluted Net Income Per Common Share</t>
        </is>
      </c>
      <c r="B4" s="4" t="inlineStr">
        <is>
          <t>Basic and Diluted Net Income Per Common Share The following table sets forth the computation of basic and diluted net income per share for fiscal 2024, 2023, and 2022: (amounts in thousands, except per share data and share amounts) 2024 2023 2022 Net income $ 23,861 $ 26,488 $ 47,488 Weighted-average number of common shares outstanding, basic 15,427,975 15,198,754 15,107,958 Effect of dilutive securities (1) 1,032,408 756,914 950,153 Weighted-average number of common shares outstanding, diluted 16,460,383 15,955,668 16,058,111 Basic net income per share $ 1.55 $ 1.74 $ 3.14 Diluted net income per share $ 1.45 $ 1.66 $ 2.96 (1) The effect of dilutive securities includes unvested restricted stock units, stock options and warrants. During fiscal 2024, all remaining outstanding warrants were exercised. For fiscal 2024 and 2023, the effects of 495,366 stock options outstanding were excluded from the computation of diluted net income per share because their effect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4, 2024</t>
        </is>
      </c>
    </row>
    <row r="3">
      <c r="A3" s="3" t="inlineStr">
        <is>
          <t>Leases [Abstract]</t>
        </is>
      </c>
      <c r="B3" s="4" t="inlineStr">
        <is>
          <t xml:space="preserve"> </t>
        </is>
      </c>
    </row>
    <row r="4">
      <c r="A4" s="4" t="inlineStr">
        <is>
          <t>Leases</t>
        </is>
      </c>
      <c r="B4" s="4" t="inlineStr">
        <is>
          <t>Leases Components of lease expense were as follows (in thousands): 2024 2023 2022 Operating lease expense $ 30,305 $ 24,173 $ 18,902 Variable lease expense 11,820 16,082 10,489 Short term lease expense 1,470 721 336 Total lease expense $ 43,595 $ 40,976 $ 29,727 Variable lease expense includes index-based changes in rent, maintenance, real estate taxes, insurance and other variable charges included in the lease as well as rental expenses related to short term leases. During fiscal 2024 and 2023, we did not recognize any impairment charges associated with showroom-level right-of-use assets. During fiscal 2022, we recognized impairment charges totaling $0.6 million associated with showroom-level ROU assets that were included as part of selling, general and administrative expenses. Future minimum lease payments under non-cancelable leases as of February 4, 2024 were as follows (in thousands): 2025 $ 25,897 2026 31,304 2027 29,134 2028 26,958 2029 24,397 Thereafter 76,790 Total undiscounted future minimum lease payments 214,480 Less: imputed interest (38,976) Total present value of lease obligations 175,504 Less: current operating lease liability (17,628) Operating lease liability- long term $ 157,876 Supplemental cash flow information related to our operating leases is as follows (in thousands): 2024 2023 2022 Operating cash flow information: Amounts paid on operating lease liabilities $ 29,748 $ 23,724 $ 14,400 Non-cash activities Net additions to right-of-use assets obtained in exchange for lease obligations $ 42,064 $ 53,239 $ 116,048 Weighted average remaining lease term - operating leases 7.47 7.40 6.29 Weighted average discount rate - operating leases 4.97% 4.10% 3.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Related Parties</t>
        </is>
      </c>
      <c r="B1" s="2" t="inlineStr">
        <is>
          <t>12 Months Ended</t>
        </is>
      </c>
    </row>
    <row r="2">
      <c r="B2" s="2" t="inlineStr">
        <is>
          <t>Feb. 04, 2024</t>
        </is>
      </c>
    </row>
    <row r="3">
      <c r="A3" s="3" t="inlineStr">
        <is>
          <t>Commitments and Contingencies Disclosure [Abstract]</t>
        </is>
      </c>
      <c r="B3" s="4" t="inlineStr">
        <is>
          <t xml:space="preserve"> </t>
        </is>
      </c>
    </row>
    <row r="4">
      <c r="A4" s="4" t="inlineStr">
        <is>
          <t>Commitments, Contingencies and Related Parties</t>
        </is>
      </c>
      <c r="B4" s="4" t="inlineStr">
        <is>
          <t>Commitments, Contingencies and Related Parties Recovery of Insurance Proceeds During fiscal year 2022, a warehouse the Company had inventory in was damaged by fire and qualified for a loss recovery claim. The Company disposed of inventory of approximately $0.6 million. The Company reached an agreement with its insurance carrier and the Company received a cash insurance recovery of approximately $1.2 million for the reimbursement of lost inventory and profit margin. Accordingly, the Company recognized a gain of approximately $0.6 million related to the recovery of lost profit margin and is included in the accompanying statements of operations as a reduction to cost of goods sold. No other insurance proceeds were received during the periods presented. Legal Proceedings The Company is involved in various legal proceedings in the ordinary course of business. Where appropriate, the Company has made accruals with respect to these matters, however, for cases where liability is not probable or the amount cannot be reasonably estimated, accruals have not been made. Management cannot presently predict the outcome of these matters, although management believes, based in part on the advice of counsel, that the ultimate resolution of these matters will not have a materially adverse effect on the Company’s financial position, results of operations or cash flows. The Company has voluntarily self-reported to the SEC information concerning the internal investigation of the accounting matters that led to the restatement of its previously issued audited financial statements as of and for the year ended January 29, 2023 and our unaudited condensed financial statements for the quarterly periods ended April 30, 2023, October 30, 2022, July 31, 2022 and May 1, 2022. As a result of self-reporting, the Company is the subject of an ongoing, non-public investigation by the SEC. The Company is cooperating fully with the SEC in its investigation and continues to respond to requests in connection with this matter. The investigation could result in the SEC seeking various penalties and relief including, without limitation, civil injunctive relief and/or civil monetary penalties or administrative relief. The nature of the relief or remedies the SEC may seek with respect to the Company, if any, cannot be predicted at this time. On December 19, 2023, a putative securities class action was filed against the Company and certain of its current and former officers related to the restatement of certain of the Company’s financial statements. The suit, captioned Gutknecht v. The Lovesac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t>
        </is>
      </c>
      <c r="B1" s="2" t="inlineStr">
        <is>
          <t>12 Months Ended</t>
        </is>
      </c>
    </row>
    <row r="2">
      <c r="B2" s="2" t="inlineStr">
        <is>
          <t>Feb. 04, 2024</t>
        </is>
      </c>
    </row>
    <row r="3">
      <c r="A3" s="3" t="inlineStr">
        <is>
          <t>Line of Credit Facility [Abstract]</t>
        </is>
      </c>
      <c r="B3" s="4" t="inlineStr">
        <is>
          <t xml:space="preserve"> </t>
        </is>
      </c>
    </row>
    <row r="4">
      <c r="A4" s="4" t="inlineStr">
        <is>
          <t>Financing Arrangements</t>
        </is>
      </c>
      <c r="B4" s="4" t="inlineStr">
        <is>
          <t>Financing Arrangements Credit Line On February 6, 2018, the Company established a $25.0 million line of credit with Wells Fargo Bank. On March 25, 2022, the Company amended the credit agreement to extend the maturity date to March 25, 2024, and among other things, increase the maximum revolver commitment from $25.0 million to $40.0 million, subject to borrowing base and availability restrictions. Availability is based on eligible accounts receivable and inventory. The amended agreement contains a financial covenant that requires us to maintain undrawn availability under the credit facility of at least 10% of the lesser of (i) the aggregate commitments in the amount of $40.0 million and (ii) the amounts available under the credit facility based on eligible accounts receivable and inventory. Under the amended line of credit, the Company may elect that revolving loans bear interest at either a base rate or a term SOFR based rate, plus, in either case, a margin determined by reference to our quarterly average excess availability under the line of credit and ranging from 0.50% to 0.75% for borrowings accruing interest at a base rate and from 1.625% to 1.850% for borrowings accruing interest at term SOFR. Swing line loans will at all times accrue interest at a base rate plus the applicable margin. The lower margins described above will apply initially and will adjust thereafter from time to time based on the quarterly average excess availability under the line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Feb. 04, 2024</t>
        </is>
      </c>
    </row>
    <row r="3">
      <c r="A3" s="3" t="inlineStr">
        <is>
          <t>Stockholders' Equity Note [Abstract]</t>
        </is>
      </c>
      <c r="B3" s="4" t="inlineStr">
        <is>
          <t xml:space="preserve"> </t>
        </is>
      </c>
    </row>
    <row r="4">
      <c r="A4" s="4" t="inlineStr">
        <is>
          <t>Stockholders' Equity</t>
        </is>
      </c>
      <c r="B4" s="4" t="inlineStr">
        <is>
          <t>Stockholders' Equity Common Stock Warrants On June 29, 2018, the Company issued 281,750 warrants with a five-year term to Roth Capital Partners, LLC as part of the underwriting agreement in connection with the Company's IPO. Warrants may be exercised on a cashless basis, where the holders receive fewer shares of common stock in lieu of a cash payment to the Company. In fiscal 2022, 12,125 warrants were exercised, with 5,625 warrants exercised on a cashless basis, which resulted in the issuance of 10,956 common shares. There were 98 warrants that expired as of January 30, 2022. There were no warrants issued, exercised, or expired and canceled in fiscal 2023. In fiscal 2024, Roth Capital Partners, LLC performed a cashless exercise of all 281,750 remaining outstanding warrants resulting in 74,592 net shares issued. As of February 4, 2024, no warrants remain outstanding. The following represents warrant activity during fiscal 2024, 2023, and 2022: Average exercise price Number of warrants Weighted average remaining contractual life (in years) Outstanding at January 31, 2021 $ 19.07 293,973 2.57 Issued — — — Expired and canceled 9.83 (98) — Exercised 16.00 (12,125) 0.09 Outstanding at January 30, 2022 19.20 281,750 1.41 Issued — — — Expired and canceled — — — Exercised — — — Outstanding at January 29, 2023 19.20 281,750 0.41 Issued — — — Expired and canceled — — — Exercised 19.20 (281,750) — Outstanding at February 4, 2024 $ — — — Equity Incentive Plans The Company adopted the Amended and Restated 2017 Equity Incentive Plan (the "2017 Equity Plan") which provides for awards in the form of stock options, stock appreciation rights, restricted stock awards, restricted stock units, performance shares, performance units, cash-based awards and other stock-based awards. All awards shall be granted within 10 years from the effective date of the 2017 Equity Plan. In fiscal 2024, the 2017 Equity Plan was amended and restated to increase the shares of our common stock authorized and reserved for issuance by 225,000 shares, which increased the number of shares of common stock reserved for issuance under the 2017 Equity Plan to 2,879,889 shares of common stock. Stock Options In June 2019, the Company granted 495,366 non-statutory stock options to certain officers of the Company with an exercise price of $38.10 per share. 100% of the stock options are subject to vesting on the third anniversary of the date of grant if the officers are still employed by the Company and the average closing price of the Company’s common stock for the prior 40 consecutive trading days has been at least $75 by the third anniversary of the grant. Both the employment and the market condition were originally to be satisfied no later than June 5, 2022 or the options would terminate. These options were valued using a Monte Carlo simulation model to account for the path dependent market conditions that stipulate when and whether or not the options shall vest. The 495,366 stock options were modified in fiscal 2022 to extend the term of the options through June 5, 2024. This resulted in additional compensation of approximately $0.9 million, of which, $0.3 million was recorded upon modification with the remaining expense to be recognized over the remaining expected term. The market condition was met on June 5, 2021, which was the date on which the average closing price of the Company’s common stock had been at least $75 for 40 consecutive trading days. The options vested and became exercisable on June 5, 2022 as the officers were still employed on that date. There were no stock options issued, exercised, or expired and canceled during fiscal 2024, 2023, and 2022. The following represents stock option activity during fiscal 2024, 2023, and 2022 : Number of options Weighted average exercise price Weighted average remaining contractual life (in years) Average intrinsic value Outstanding at January 31, 2021 495,366 $ 38.10 3.35 $ 9,135 Issued — — Canceled and forfeited — — Exercised — — Outstanding at January 30, 2022 495,366 38.10 2.35 6,162 Issued — — Canceled and forfeited — — Exercised — — Outstanding at January 29, 2023 495,366 38.10 1.35 — Issued — — Canceled and forfeited — — Exercised — — Outstanding and exercisable at February 4, 2024 495,366 $ 38.10 5.34 $ — Time and Performance Based Restricted Stock Units The following table summarizes the activity for the Company's unvested restricted stock units activity during fiscal 2024, 2023, and 2022: Number of shares Weighted average grant date fair value Unvested at January 31, 2021 655,558 $ 18.86 Granted 94,985 78.53 Forfeited (42,516) 22.67 Vested (174,694) 19.57 Unvested at January 30, 2022 533,333 28.41 Granted 289,625 44.20 Forfeited (62,186) 29.09 Vested (120,516) 36.03 Unvested at January 29, 2023 640,256 34.50 Granted 836,678 26.50 Forfeited (63,298) 34.93 Vested (381,228) 25.24 Unvested at February 4, 2024 1,032,408 $ 31.41 In March 2023, Shawn Nelson, our Chief Executive Officer, received a one-time performance and retention long-term incentive grant of 235,000 Restricted Stock Units (the “RSU Grant”) pursuant to the 2017 Equity Plan and Mr. Nelson’s Restricted Stock Units Agreement and Grant Notice (the “RSU Agreement”). The RSU Grant vests on the later to occur of (i) the fifth anniversary of the date of grant so long as, (x) on or prior to such date (subject to certain limited extensions), the Company has achieved a specified level of performance with respect to share price and net sales, and (y) Mr. Nelson remains in continuous service with the Company as Chief Executive Officer through such date; or (ii) if the specified level of performance with respect to net sales is not achieved on or prior to the fifth anniversary of the date of grant, but the other conditions in subclause (i) are achieved, the first date that such specified level of performance with respect to net sales is achieved, so long as it is achieved on or prior to the seventh anniversary of the date of grant and so long as Mr. Nelson remains in continuous service with the Company through such date. Except in the event of termination of employment as defined in the 2017 Equity Plan, the RSU Grant will be settled in shares of common stock of the Company on the first anniversary of the applicable vesting date. The RSU grant was valued using a Monte Carlo simulation model to account for the path dependent market conditions that stipulate when and whether or not the options shall vest. The grant date fair value of the RSU Grant was $4.4 million. The expense will be recognized on a straight-line basis over the longest of the derived, explicit, or implicit service period. Equity-based compensation expense was approximately $4.2 million, $10.5 million, and $5.9 million for fiscal 2024, 2023, and 2022 respectively. In fiscal 2023, the Company recognized $4.3 million related to performance stock units granted in fiscal 2021 with a three year term, which met the performance target of $550 million in net sales and $50 million in Adjusted EBITDA for fiscal 2023. The total unrecognized equity based compensation cost related to unvested restricted stock unit awards was approximately $8.5 million as of February 4, 2024 and will be recognized in operations over a weighted average period of 3.7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Feb. 04, 2024</t>
        </is>
      </c>
    </row>
    <row r="3">
      <c r="A3" s="3" t="inlineStr">
        <is>
          <t>Segment Reporting [Abstract]</t>
        </is>
      </c>
      <c r="B3" s="4" t="inlineStr">
        <is>
          <t xml:space="preserve"> </t>
        </is>
      </c>
    </row>
    <row r="4">
      <c r="A4" s="4" t="inlineStr">
        <is>
          <t>Segment Information</t>
        </is>
      </c>
      <c r="B4" s="4" t="inlineStr">
        <is>
          <t xml:space="preserve">Segment Information Segments are reflective of how the chief operating decision maker ("CODM") reviews operating results for the purpose of allocating resources and assessing performance. The CODM group of the Company are the Chief Executive Officer and the President and Chief Operating Officer. The Company's operating segments are the sales channels, which share similar economic and other qualitative characteristics, and are aggregated together as one reportable segment. The Company’s sales by product which are considered one segment are as follows: 2024 2023 2022 Sactionals $ 637,388 $ 584,449 $ 436,588 Sacs 51,719 55,145 52,478 Other 11,158 11,585 9,173 Total net sales $ 700,265 $ 651,179 $ 498,2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4, 2024</t>
        </is>
      </c>
      <c r="C2" s="2" t="inlineStr">
        <is>
          <t>Jan. 29, 2023</t>
        </is>
      </c>
      <c r="D2" s="2" t="inlineStr">
        <is>
          <t>Jan.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3861</v>
      </c>
      <c r="C4" s="5" t="n">
        <v>26488</v>
      </c>
      <c r="D4" s="5" t="n">
        <v>47488</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Feb. 04, 2024 shares</t>
        </is>
      </c>
      <c r="C2" s="2" t="inlineStr">
        <is>
          <t>Feb. 04,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December 12, 2023, Shawn D. Nelson, CEO, adopted a Rule 10b5-1 trading arrangement that is intended to satisfy the affirmative defense of Rule 10b5-1(c) for the sale of up to 42,000 shares of the Company’s common stock. Mr. Nelson's plan will expire on December 11, 2024, subject to early termination for certain specified events set forth in the pla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hawn D. Nelso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Shawn D. Nelson</t>
        </is>
      </c>
      <c r="C10" s="4" t="inlineStr">
        <is>
          <t xml:space="preserve"> </t>
        </is>
      </c>
    </row>
    <row r="11">
      <c r="A11" s="4" t="inlineStr">
        <is>
          <t>Title</t>
        </is>
      </c>
      <c r="B11" s="4" t="inlineStr">
        <is>
          <t>CEO</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2, 2023</t>
        </is>
      </c>
      <c r="C13" s="4" t="inlineStr">
        <is>
          <t xml:space="preserve"> </t>
        </is>
      </c>
    </row>
    <row r="14">
      <c r="A14" s="4" t="inlineStr">
        <is>
          <t>Arrangement Duration</t>
        </is>
      </c>
      <c r="B14" s="4" t="inlineStr">
        <is>
          <t>365 days</t>
        </is>
      </c>
      <c r="C14" s="4" t="inlineStr">
        <is>
          <t xml:space="preserve"> </t>
        </is>
      </c>
    </row>
    <row r="15">
      <c r="A15" s="4" t="inlineStr">
        <is>
          <t>Aggregate Available</t>
        </is>
      </c>
      <c r="B15" s="6" t="n">
        <v>42000</v>
      </c>
      <c r="C15" s="6" t="n">
        <v>42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14" customWidth="1" min="3" max="3"/>
  </cols>
  <sheetData>
    <row r="1">
      <c r="A1" s="1" t="inlineStr">
        <is>
          <t>Audit Information</t>
        </is>
      </c>
      <c r="B1" s="2" t="inlineStr">
        <is>
          <t>12 Months Ended</t>
        </is>
      </c>
    </row>
    <row r="2">
      <c r="B2" s="2" t="inlineStr">
        <is>
          <t>Feb. 04, 2024</t>
        </is>
      </c>
      <c r="C2" s="2" t="inlineStr">
        <is>
          <t>Jan. 30, 2022</t>
        </is>
      </c>
    </row>
    <row r="3">
      <c r="A3" s="3" t="inlineStr">
        <is>
          <t>Audit Information [Abstract]</t>
        </is>
      </c>
      <c r="B3" s="4" t="inlineStr">
        <is>
          <t xml:space="preserve"> </t>
        </is>
      </c>
      <c r="C3" s="4" t="inlineStr">
        <is>
          <t xml:space="preserve"> </t>
        </is>
      </c>
    </row>
    <row r="4">
      <c r="A4" s="4" t="inlineStr">
        <is>
          <t>Auditor firm ID</t>
        </is>
      </c>
      <c r="B4" s="4" t="inlineStr">
        <is>
          <t>34</t>
        </is>
      </c>
      <c r="C4" s="4" t="inlineStr">
        <is>
          <t>688</t>
        </is>
      </c>
    </row>
    <row r="5">
      <c r="A5" s="4" t="inlineStr">
        <is>
          <t>Auditor name</t>
        </is>
      </c>
      <c r="B5" s="4" t="inlineStr">
        <is>
          <t>Deloitte &amp; Touche LLP</t>
        </is>
      </c>
      <c r="C5" s="4" t="inlineStr">
        <is>
          <t>Marcum LLP</t>
        </is>
      </c>
    </row>
    <row r="6">
      <c r="A6" s="4" t="inlineStr">
        <is>
          <t>Auditor location</t>
        </is>
      </c>
      <c r="B6" s="4" t="inlineStr">
        <is>
          <t>Stamford, Connecticut</t>
        </is>
      </c>
      <c r="C6" s="4" t="inlineStr">
        <is>
          <t>Hartford, CT</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Feb. 04,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Fiscal Year</t>
        </is>
      </c>
      <c r="B5" s="4" t="inlineStr">
        <is>
          <t>Fiscal Year</t>
        </is>
      </c>
    </row>
    <row r="6">
      <c r="A6" s="4" t="inlineStr">
        <is>
          <t>Use of Estimates</t>
        </is>
      </c>
      <c r="B6" s="4" t="inlineStr">
        <is>
          <t>Use of Estimates The preparation of financial statements in conformity with U.S. GAAP requires management to make estimates, judgments and assumptions that affect the reported amounts of assets and liabilities, revenues and expenses and related disclosure of contingent assets and liabilities. The Company evaluates its estimates and judgements on an ongoing basis based on historical experience, expectations of future events and various other factors we believe to be reasonable under the circumstances and revise them when necessary in the period the change is determined. Actual results may differ from the original or revised estimates.</t>
        </is>
      </c>
    </row>
    <row r="7">
      <c r="A7" s="4" t="inlineStr">
        <is>
          <t>Revenue Recognition/Cost of Merchandise Sold</t>
        </is>
      </c>
      <c r="B7" s="4" t="inlineStr">
        <is>
          <t>Revenue Recognition The Company's revenue consists substantially of product net sales. The Company reports product net sales net of discounts and recognizes them at the point in time when control transfers to the customer, which generally occurs upon our delivery to a third-party carrier. Shipping and handling charges billed to customers are included in revenue. The Company recognizes shipping and handling expense as fulfillment activities (rather than a promised good or service) when the activities are performed. Accordingly, the Company records the expenses for shipping and handling activities at the same time the Company recognizes revenue. Shipping and handling costs incurred are included in cost of merchandise sold and include inbound freight and tariff costs relative to inventory sold, warehousing, and last mile shipping to our customers. Shipping and handling costs were $133.2 million, $159.7 million and $112.7 million in fiscal 2024, 2023 and 2022, respectively. Estimated refunds for returns and allowances are recorded using our historical return patterns, adjusting for any changes in returns policies. The Company records estimated refunds for net sales returns on a monthly basis as a reduction of net sales and cost of sales on the statement of operations and an increase in inventory and customers returns liability on the balance sheet. As of February 4, 2024 and January 29, 2023, there was a returns allowance recorded on the balance sheet in the amount of $5.6 million and $4.5 million, respectively, which was included in accrued expenses, and sales returns of $1.3 million and $1.0 million, respectively, included in merchandise inventories. In some cases, deposits are received before the Company transfers control, resulting in contract liabilities. These contract liabilities are reported as customer deposits on the Company's balance sheet. As of February 4, 2024, and January 29, 2023, the Company recorded customer deposit liabilities in the amount of $8.3 million and $6.8 million, respectively. During fiscal 2024, 2023 and 2022, the Company recognized $6.8 million, $13.3 million and $6.0 million, respectively, related to customer deposits from fiscal 2023, 2022 and 2021, respectively. Cost of Merchandise Sold Cost of merchandise sold includes the direct cost of sold merchandise; inventory shrinkage; inventory adjustments due to obsolescence, including excess and slow-moving inventory and lower of cost or net realizable value reserves; inbound freight; all freight costs to ship merchandise to our showrooms, and warehousing and all logistics costs associated with shipping product to our customers. Certain of our competitors and other retailers may report gross profit differently than we do, by excluding from gross profit some or all of the costs related to their distribution network and instead including them in selling, general and administrative expenses. As a result, the reporting of our gross profit and profit margin may not be comparable to other companies. The primary drivers of our cost of merchandise sold are raw materials costs, labor costs in the countries where we source our merchandise, and logistics costs. We review our inventory levels on an ongoing basis in order to identify slow-moving merchandise and use product markdowns to efficiently sell these products. The timing and level of markdowns are driven primarily by customer acceptance of our merchandise.</t>
        </is>
      </c>
    </row>
    <row r="8">
      <c r="A8" s="4" t="inlineStr">
        <is>
          <t>Barter Arrangements</t>
        </is>
      </c>
      <c r="B8" s="4" t="inlineStr">
        <is>
          <t>Barter Arrangements The Company has a bartering arrangement with a third-party vendor. The Company repurposes returned open-box inventory in exchange for media credits, which are being used to support our advertising initiatives to create brand awareness and drive net sales growth. Barter transactions with commercial substance are recorded at a transaction price based on the estimated fair value of the non-cash consideration of the media credits to be received and the revenue is recognized when control of inventory is transferred, which is when the inventory is picked up in our warehouse. Fair value is estimated using various considerations, including the cost of similar media advertising if transacted directly, the expected sales price of product given up in exchange for the media credits, and the expected usage of media credits prior to expiration based on forecasted media spend subject to media credits under the barter arrangement. The Company recognizes an asset for media credits which is subsequently evaluated for impairment at each reporting period for any changes in circumstances. As the barter credits are expected to be utilized at various dates through their expiration dates, the Company will classify the amount expected to be utilized in the next fiscal year as current, which is included in Prepaid expenses, with the remaining balance included as part of Other assets on the balance sheet.</t>
        </is>
      </c>
    </row>
    <row r="9">
      <c r="A9" s="4" t="inlineStr">
        <is>
          <t>Cash and Cash Equivalents</t>
        </is>
      </c>
      <c r="B9" s="4" t="inlineStr">
        <is>
          <t>Cash and Cash Equivalents The Company considers all highly liquid investments with a maturity at purchase of three months or less to be cash equivalents. The Company has deposits with financial institutions that maintain Federal Deposit Insurance Corporation “FDIC” deposit insurance up to $250,000 per depositor. The portion of the deposit in excess of this limit represents a credit risk to the Company. Due to the high cash balance maintained by the Company, the Company does maintain depository balances in excess of the insured amounts.</t>
        </is>
      </c>
    </row>
    <row r="10">
      <c r="A10" s="4" t="inlineStr">
        <is>
          <t>Trade Accounts Receivable, net</t>
        </is>
      </c>
      <c r="B10" s="4" t="inlineStr">
        <is>
          <t>Trade Accounts Receivable, net</t>
        </is>
      </c>
    </row>
    <row r="11">
      <c r="A11" s="4" t="inlineStr">
        <is>
          <t>Prepaid Expenses and Other Current Assets</t>
        </is>
      </c>
      <c r="B11" s="4" t="inlineStr">
        <is>
          <t>Prepaid Expenses The Company recognizes payments made for goods and services to be received in the near future as prepaid expenses. Prepaid expenses consist primarily of barter credits and payments related to income taxes, insurance, rent, credit card fees, marketing, software licenses, and other costs. Other Current Assets Other current assets consist primarily of rebate receivables, deposits, and other receivables.</t>
        </is>
      </c>
    </row>
    <row r="12">
      <c r="A12" s="4" t="inlineStr">
        <is>
          <t>Merchandise Inventories, net</t>
        </is>
      </c>
      <c r="B12" s="4" t="inlineStr">
        <is>
          <t>Merchandise Inventories, net Merchandise inventories are comprised of finished goods which are carried at the lower of cost or net realizable value. Cost is determined on a weighted-average method basis. Merchandise inventories consist primarily of foam filled furniture, sectional couches, and related accessories. The Company adjusts its inventory for obsolescence based on historical trends, aging reports, specific identification and its estimates of future retail sales prices. In addition, the Company includes capitalized freight and warehousing costs in inventory relative to the finished goods in inventory.</t>
        </is>
      </c>
    </row>
    <row r="13">
      <c r="A13" s="4" t="inlineStr">
        <is>
          <t>Gift Certificates and Merchandise Credits</t>
        </is>
      </c>
      <c r="B13" s="4" t="inlineStr">
        <is>
          <t>Gift Certificates and Merchandise Credits The Company sells gift certificates and issues merchandise credits to its customers in the showrooms and through its website. Revenue associated with gift certificates and merchandise credits is deferred until redemption of the gift certificate and merchandise credits. The Company did not recognize any breakage revenue in fiscal 2024, 2023 or 2022 as the Company continues to honor all outstanding gift certificates.</t>
        </is>
      </c>
    </row>
    <row r="14">
      <c r="A14" s="4" t="inlineStr">
        <is>
          <t>Property and Equipment, net</t>
        </is>
      </c>
      <c r="B14" s="4" t="inlineStr">
        <is>
          <t>Property and Equipment, net Property and equipment are stated at cost less accumulated depreciation and amortization. Office and showroom furniture and equipment, software and vehicles are depreciated using the straight-line method over their estimated useful lives. Leasehold improvements are amortized using the straight-line method over their expected useful lives or lease term, whichever is shorter. Expenditures for repairs and maintenance are charged to expense as incurred. For assets sold or otherwise disposed of, the cost and related accumulated depreciation or amortization is removed from the accounts, and any resulting gain or loss is reflected in operations for the period. The disposals generally relate to the decommissioning of aged assets, remodeled showrooms, and fixtures used during pop-up-shops. Expenditures for major betterments that extend the useful lives of property and equipment are capitalized.</t>
        </is>
      </c>
    </row>
    <row r="15">
      <c r="A15" s="4" t="inlineStr">
        <is>
          <t>Goodwill</t>
        </is>
      </c>
      <c r="B15" s="4" t="inlineStr">
        <is>
          <t>Goodwill</t>
        </is>
      </c>
    </row>
    <row r="16">
      <c r="A16" s="4" t="inlineStr">
        <is>
          <t>Intangible Assets, net</t>
        </is>
      </c>
      <c r="B16" s="4" t="inlineStr">
        <is>
          <t>Intangible Assets, net</t>
        </is>
      </c>
    </row>
    <row r="17">
      <c r="A17" s="4" t="inlineStr">
        <is>
          <t>Impairment of Long Lived Assets</t>
        </is>
      </c>
      <c r="B17" s="4" t="inlineStr">
        <is>
          <t>Impairment of Long Lived Assets</t>
        </is>
      </c>
    </row>
    <row r="18">
      <c r="A18" s="4" t="inlineStr">
        <is>
          <t>Product Warranty</t>
        </is>
      </c>
      <c r="B18" s="4" t="inlineStr">
        <is>
          <t>Product Warranty</t>
        </is>
      </c>
    </row>
    <row r="19">
      <c r="A19" s="4" t="inlineStr">
        <is>
          <t>Leases</t>
        </is>
      </c>
      <c r="B19" s="4" t="inlineStr">
        <is>
          <t>Leases The Company leases its office, warehouse facilities and retail showrooms under operating lease agreements which expire at various dates through January 2035. Leases with an initial term of twelve months or less are not recorded on the balance sheet and are expensed on a straight-line basis over the lease term in the Statements of Operations. The Company determines if a contract contains a lease at inception based on our right to control the use of an identified asset and our right to obtain substantially all of the economic benefits from the use of that identified asset. Operating right-of-use assets represents the right to use an underlying asset pursuant to the lease for the lease term, and lease liabilities represent the obligation to make lease payments arising from the lease, both of which are recognized based on the present value of future minimum lease payments over the lease term at the commencement date. Certain adjustments to the right-of-use asset may be required for items such as initial direct costs paid or incentives received. We combine lease and non-lease components for our showroom real estate leases in determining the lease payments subject to the initial present value calculation. The lease payments are discounted at the Company's incremental borrowing rate as the implicit rate in the lease is not readily determinable for most of the Company's leases, which is the rate incurred to borrow on a collateralized basis over a similar term an amount equal to the lease payments in a similar economic environment. We determine incremental borrowing rates as of the first day of each fiscal year and analyze changes in interest rates and the Company's credit profile to determine if the rates need to be updated during the fiscal year. We recognize operating lease cost over the estimated term of the lease, which includes options to extend lease terms that are reasonably certain of being exercised, starting when possession of the property is taken from the landlord, which normally includes a construction period prior to the showroom opening. When a lease contains a predetermined fixed escalation of the fixed rent, we recognize the related operating lease cost on a straight-line basis over the lease term. In addition, certain of our lease agreements include variable lease payments, such as payments based on a percentage of net sales that are in excess of a predetermined level and/or increases based on a change in the consumer price index or fair market value. These variable lease payments are excluded from minimum lease payments and are included in the determination of net lease cost when it is probable that the expense has been incurred and the amount can be reasonably estimated. If an operating lease asset is impaired, the remaining operating lease asset will be amortized on a straight-line basis over the remaining lease term.</t>
        </is>
      </c>
    </row>
    <row r="20">
      <c r="A20" s="4" t="inlineStr">
        <is>
          <t>Fair Value Measurements</t>
        </is>
      </c>
      <c r="B20" s="4" t="inlineStr">
        <is>
          <t>Fair Value Measurements The carrying amount of the Company’s financial instruments classified as current assets and current liabilities approximate fair values based on the short-term nature of the accounts.</t>
        </is>
      </c>
    </row>
    <row r="21">
      <c r="A21" s="4" t="inlineStr">
        <is>
          <t>Selling, General and Administrative Expenses</t>
        </is>
      </c>
      <c r="B21" s="4" t="inlineStr">
        <is>
          <t>Selling, General and Administrative Expenses Selling, general and administrative expenses include all operating costs, other than advertising and marketing expense, not included in cost of merchandise sold. These expenses include all payroll and payroll-related expenses; showroom expenses, including occupancy costs related to showroom operations, such as rent and common area maintenance; occupancy and expenses related to many of our operations at our headquarters, including utilities, equity based compensation, financing related expenses and public company expenses; and credit card transaction fees. Selling, general and administrative expenses as a percentage of net sales is usually higher in lower volume quarters and lower in higher volume quarters because a significant portion of the costs are relatively fixed.</t>
        </is>
      </c>
    </row>
    <row r="22">
      <c r="A22" s="4" t="inlineStr">
        <is>
          <t>Employee Benefit Plan</t>
        </is>
      </c>
      <c r="B22" s="4" t="inlineStr">
        <is>
          <t>Employee Benefit Plan</t>
        </is>
      </c>
    </row>
    <row r="23">
      <c r="A23" s="4" t="inlineStr">
        <is>
          <t>Advertising and Marketing Expenses</t>
        </is>
      </c>
      <c r="B23" s="4" t="inlineStr">
        <is>
          <t>Advertising and Marketing Expenses</t>
        </is>
      </c>
    </row>
    <row r="24">
      <c r="A24" s="4" t="inlineStr">
        <is>
          <t>Showroom Preopening and Closing Costs</t>
        </is>
      </c>
      <c r="B24" s="4" t="inlineStr">
        <is>
          <t>Showroom Preopening and Closing Costs Non-capital expenditures incurred in preparation for opening new retail showrooms are expensed as incurred and included in selling, general and administrative expenses. The Company continually evaluates the profitability of its showrooms. When the Company closes or relocates a showroom, the Company incurs unrecoverable costs, including the net book value of abandoned fixtures and leasehold improvements, lease termination payments, costs to transfer inventory and usable fixtures and other costs of vacating the leased location. Such costs are expensed as incurred and are included in selling, general and administrative expenses.</t>
        </is>
      </c>
    </row>
    <row r="25">
      <c r="A25" s="4" t="inlineStr">
        <is>
          <t>Equity-Based Compensation</t>
        </is>
      </c>
      <c r="B25" s="4" t="inlineStr">
        <is>
          <t>Equity-Based Compensation The Company adopted the 2017 Equity Plan which provides for awards in the form of options, stock appreciation rights, restricted stock awards, restricted stock units, performance shares, performance units, cash-based awards and other stock-based awards. All awards shall be granted within 10 years from the effective date of the 2017 Equity Plan. Vesting is typically over a three The fair value of the restricted stock units is determined based on the closing price of the Company's common stock on the grant date and the expense is recognized over the service period. For performance based restricted stock units, the number of units received will depend on the achievement of financial metrics relative to the approved performance targets. For performance based restricted stock units, stock-based compensation expense is recognized based on expected achievement of performance targets. The Company recognizes forfeitures as they occur.</t>
        </is>
      </c>
    </row>
    <row r="26">
      <c r="A26" s="4" t="inlineStr">
        <is>
          <t>Income Taxes</t>
        </is>
      </c>
      <c r="B26" s="4" t="inlineStr">
        <is>
          <t>Income Taxes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non-current to the extent that the Company anticipates payment (or receipt) of cash beyond one year. Interest and penalties related to uncertain tax positions are recognized in the provision for income taxes. Deferred income taxes are provided on temporary differences between the income tax basis of assets and liabilities and the amounts reported in the financial statements and on net operating loss and tax credit carry forwards. A valuation allowance is provided for that portion of deferred income tax assets not likely to be realized. Deferred income tax assets and liabilities are adjusted for the effects of changes in tax laws and rates on the date of enactment.</t>
        </is>
      </c>
    </row>
    <row r="27">
      <c r="A27" s="4" t="inlineStr">
        <is>
          <t>Basic and Diluted Net Income (Loss) Per Common Share</t>
        </is>
      </c>
      <c r="B27" s="4" t="inlineStr">
        <is>
          <t>Basic and Diluted Net Income (Loss) Per Common Share Basic net income (loss) per common share is computed by dividing net income (loss) by the weighted average number of common shares outstanding during the period. Diluted net income per common share is computed by dividing net income by the weighted average number of common shares outstanding plus dilutive potential common shares, including unvested restricted stock units, stock options, and warrants. Diluted net income per common share includes, in periods in which they are dilutive, the effect of those potentially dilutive securities under the treasury stock method, where the average market price of the common stock exceeds the exercise prices for the respective periods. In periods of loss, there are no potentially dilutive common shares to add to the weighted average number of common shares outstanding.</t>
        </is>
      </c>
    </row>
    <row r="28">
      <c r="A28" s="4" t="inlineStr">
        <is>
          <t>Recent Accounting Pronouncements and Recent Accounting Pronouncements Not Yet Adopted</t>
        </is>
      </c>
      <c r="B28" s="4" t="inlineStr">
        <is>
          <t>Recent Accounting Pronouncements The Company has considered all recent accounting pronouncements issued by the Financial Accounting Standards Board and they were considered to be not applicable or the adoption of such pronouncements will not have a material impact on the financial statements. Recent Accounting Pronouncements Not Yet Adopted Segment Reporting. In November 2023, the FASB issued ASU 2023-07, Segment Reporting (Topic 280): Improvements to Reportable Segment Disclosures, which requires all public entities to provide enhanced disclosures about significant segment expenses. The amendments in this ASU are to be applied retrospectively and are effective for our annual financial statements starting in fiscal 2025 and interim periods starting in fiscal 2026, with early adoption permitted. The Company expects this ASU to only impact its disclosures with no impacts to its results of operations, cash flows or financial condition. Income Taxes. In December 2023, the FASB issued ASU 2023-09, Income Taxes (Topic 740): Improvements to Income Tax Disclosures, which enhances transparency about income tax information through improvements to income tax disclosures primarily related to the rate reconciliation and income taxes paid and to improve the effectiveness of income tax disclosures. This accounting standards update will be effective for us for fiscal year 2026 and interim periods beginning in the first quarter of fiscal 2027, with early adoption permitted. The Company expects this ASU to only impact its disclosures with no impacts to its results of operations, cash flows or financial condition. Climate-Related Disclosures. In March 2024, the SEC passed rule changes that will require registrants to provide certain climate-related information in their registration statements and annual reports. The new rules enhance and standardize climate-related disclosures in an effort to provide investors with more consistent, comparable and reliable information about the impact of climate-related risks on registrants. The rules require disclosure of greenhouse gas (GHG) emissions in annual reports and registration statements Additionally, all registrants would be required to provide numerous climate-related disclosures within their financial statements and elsewhere in their filings. The Company is currently evaluating the impact of the rule changes. This accounting standards update will be effective for us for fiscal year 2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Feb. 04, 2024</t>
        </is>
      </c>
    </row>
    <row r="3">
      <c r="A3" s="3" t="inlineStr">
        <is>
          <t>Organization, Consolidation and Presentation of Financial Statements [Abstract]</t>
        </is>
      </c>
      <c r="B3" s="4" t="inlineStr">
        <is>
          <t xml:space="preserve"> </t>
        </is>
      </c>
    </row>
    <row r="4">
      <c r="A4" s="4" t="inlineStr">
        <is>
          <t>Summary of Disaggregation of revenue</t>
        </is>
      </c>
      <c r="B4" s="4" t="inlineStr">
        <is>
          <t xml:space="preserve">The following represents net sales disaggregated by channel: (in thousands) 2024 2023 2022 Showrooms $ 437,394 $ 398,184 $ 298,989 Internet 199,778 176,519 150,622 Other 63,093 76,476 48,628 Total net sales $ 700,265 $ 651,179 $ 498,239 </t>
        </is>
      </c>
    </row>
    <row r="5">
      <c r="A5" s="4" t="inlineStr">
        <is>
          <t>Schedule of accounts receivable</t>
        </is>
      </c>
      <c r="B5" s="4" t="inlineStr">
        <is>
          <t xml:space="preserve">Breakdown of trade accounts receivable is as follows: (in thousands) February 4, 2024 January 29, 2023 Credit card receivables $ 10,963 $ 4,703 Wholesale receivables 2,500 4,400 Total trade accounts receivable, net $ 13,463 $ 9,103 </t>
        </is>
      </c>
    </row>
    <row r="6">
      <c r="A6" s="4" t="inlineStr">
        <is>
          <t>Schedule of other intangible assets</t>
        </is>
      </c>
      <c r="B6" s="4" t="inlineStr">
        <is>
          <t xml:space="preserve">Intangible assets, net as of February 4, 2024 and January 29, 2023 consists of (in thousands): February 4, 2024 January 29, 2023 Weighted-Average Remaining Life (in years) Gross Carrying Amount Accumulated Amortization Net Carrying Amount Weighted-Average Remaining Life (in years) Gross Carrying Amount Accumulated Amortization Net Carrying Amount Patents 7.5 $ 3,493 $ (2,140) $ 1,353 7.6 $ 3,091 $ (1,864) $ 1,227 Trademarks 2.0 1,595 (1,491) 104 2.2 1,522 (1,338) 184 Other intangibles 0.0 840 (840) — 0.0 840 (840) — Total $ 5,928 $ (4,471) $ 1,457 $ 5,453 $ (4,042) $ 1,411 </t>
        </is>
      </c>
    </row>
    <row r="7">
      <c r="A7" s="4" t="inlineStr">
        <is>
          <t>Schedule of expected amortization expense associated with other intangible assets</t>
        </is>
      </c>
      <c r="B7" s="4" t="inlineStr">
        <is>
          <t xml:space="preserve">The following table presents the future expected amortization expense as of February 4, 2024 (in thousands): 2025 $ 375 2026 307 2027 208 2028 198 2029 148 After 221 $ 1,4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Feb. 04, 2024</t>
        </is>
      </c>
    </row>
    <row r="3">
      <c r="A3" s="3" t="inlineStr">
        <is>
          <t>Property, Plant and Equipment, Net [Abstract]</t>
        </is>
      </c>
      <c r="B3" s="4" t="inlineStr">
        <is>
          <t xml:space="preserve"> </t>
        </is>
      </c>
    </row>
    <row r="4">
      <c r="A4" s="4" t="inlineStr">
        <is>
          <t>Schedule of property and equipment</t>
        </is>
      </c>
      <c r="B4" s="4" t="inlineStr">
        <is>
          <t xml:space="preserve">Property and equipment, net as of February 4, 2024 and January 29, 2023 consists of (in thousands): Estimated Life February 4, 2024 January 29, 2023 Office and store furniture, and equipment 5 Years $ 13,089 $ 8,933 Software 5 Years 5,206 3,996 Leasehold improvements Shorter of estimated useful life or lease term 80,501 60,964 Computers 3 Years 5,254 4,032 Tools, Dies, Molds 5 Years 779 868 Vehicles 5 Years 497 497 Construction in process NA 7,826 6,329 Total 113,152 85,619 Accumulated depreciation and amortization (42,345) (32,715) Property and equipment, net $ 70,807 $ 52,9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Feb. 04, 2024</t>
        </is>
      </c>
    </row>
    <row r="3">
      <c r="A3" s="3" t="inlineStr">
        <is>
          <t>Payables and Accruals [Abstract]</t>
        </is>
      </c>
      <c r="B3" s="4" t="inlineStr">
        <is>
          <t xml:space="preserve"> </t>
        </is>
      </c>
    </row>
    <row r="4">
      <c r="A4" s="4" t="inlineStr">
        <is>
          <t>Summary of Accrued Expenses</t>
        </is>
      </c>
      <c r="B4" s="4" t="inlineStr">
        <is>
          <t>The following table presents the components of accrued expenses (in thousands): February 4, 2024 January 29, 2023 Accrued warehouse, freight, and inventory $ 13,348 $ 10,098 Accrued income taxes 7,675 687 Customer return liability 5,606 4,483 Accrued advertising fees 3,373 739 Warranty liability 1,359 721 Accrued professional fees 1,304 2,167 Accrued occupancy 1,094 1,278 Other accrued expenses (1) 4,863 5,244 Total Accrued Expenses $ 38,622 $ 25,417 (1) Other accrued expenses consists primarily of credit card fees, property and equipment, insurance, property taxes, and other operating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Feb. 04, 2024</t>
        </is>
      </c>
    </row>
    <row r="3">
      <c r="A3" s="3" t="inlineStr">
        <is>
          <t>Income Tax Disclosure [Abstract]</t>
        </is>
      </c>
      <c r="B3" s="4" t="inlineStr">
        <is>
          <t xml:space="preserve"> </t>
        </is>
      </c>
    </row>
    <row r="4">
      <c r="A4" s="4" t="inlineStr">
        <is>
          <t>Schedule of federal, state and local corporate income taxes</t>
        </is>
      </c>
      <c r="B4" s="4" t="inlineStr">
        <is>
          <t>The components of the provision for income taxes reflected on the statements of operations for fiscal 2024, 2023, and 2022 are set forth below: 2024 2023 2022 Current taxes: U.S. federal $ 6,898 $ 6,127 $ 412 State and local 3,190 3,190 2,220 Total current tax expense $ 10,088 $ 9,317 $ 2,632 Deferred taxes: U.S. federal $ (1,238) $ 1,767 $ (7,222) State and local (888) (723) (2,499) Total deferred tax (benefit) expense (2,126) 1,044 (9,721) Total tax provision $ 7,962 $ 10,361 $ (7,089)</t>
        </is>
      </c>
    </row>
    <row r="5">
      <c r="A5" s="4" t="inlineStr">
        <is>
          <t>Schedule of effective income tax rate reconciliation</t>
        </is>
      </c>
      <c r="B5" s="4" t="inlineStr">
        <is>
          <t>A reconciliation of income taxes at the federal statutory corporate rate to the effective rate for fiscal 2024, 2023, and 2022 is as follows: 2024 2023 2022 Provision (benefit) at federal Statutory rates 21.0 % 21.0 % 21.0 % State tax, net of federal provision (benefit) 5.1 % 4.9 % 4.9 % Non-deductible executive compensation 0.3 % 1.8 % 1.8 % Permanent adjustments 0.1 % 0.2 % — % Equity-based compensation 0.5 % 0.1 % (4.4) % Research and development credit (3.6) % — % — % Other 0.2 % 0.1 % (0.4) % Uncertain tax benefits 1.4 % — % — % Change in valuation allowance — % — % (40.4) % Income tax provision 25.0 % 28.1 % (17.5) %</t>
        </is>
      </c>
    </row>
    <row r="6">
      <c r="A6" s="4" t="inlineStr">
        <is>
          <t>Schedule of deferred income taxes</t>
        </is>
      </c>
      <c r="B6" s="4" t="inlineStr">
        <is>
          <t xml:space="preserve">Significant components of the Company's deferred tax assets are as follows (in thousands): February 4, 2024 January 29, 2023 Deferred Income Tax Assets State net operating loss carryforward $ 342 $ 440 Intangible assets 465 403 Accrued liabilities 2,879 2,952 Equity-based compensation 2,219 3,247 Merchandise inventories 3,848 724 Research and development capitalization 3,687 1,920 Operating lease liabilities 45,220 39,488 Total Deferred Income Tax Assets 58,660 49,174 Deferred Income Tax Liabilities Operating lease right of use asset (40,393) (35,484) Property and equipment (7,464) (5,013) Total Deferred Tax Liabilities (47,857) (40,497) Net Deferred Income Tax Asset $ 10,803 $ 8,677 </t>
        </is>
      </c>
    </row>
    <row r="7">
      <c r="A7" s="4" t="inlineStr">
        <is>
          <t>Schedule of unrecognized tax benefits</t>
        </is>
      </c>
      <c r="B7" s="4" t="inlineStr">
        <is>
          <t xml:space="preserve">A reconciliation of beginning and ending amounts of unrecognized tax benefits for fiscal 2024, 2023, and 2022 is as follows: 2024 2023 2022 Gross unrecognized tax benefit, beginning of period $ — $ — $ — Additions based on tax positions related to the current year 177 — — Additions related to tax positions in prior year 275 — — Settlements related to tax positions in a prior period — — — Decreases based on tax positions in a prior period — — — Gross unrecognized tax benefit, end of period $ 452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c and Diluted Net Income Per Common Share (Tables)</t>
        </is>
      </c>
      <c r="B1" s="2" t="inlineStr">
        <is>
          <t>12 Months Ended</t>
        </is>
      </c>
    </row>
    <row r="2">
      <c r="B2" s="2" t="inlineStr">
        <is>
          <t>Feb. 04, 2024</t>
        </is>
      </c>
    </row>
    <row r="3">
      <c r="A3" s="3" t="inlineStr">
        <is>
          <t>Earnings Per Share [Abstract]</t>
        </is>
      </c>
      <c r="B3" s="4" t="inlineStr">
        <is>
          <t xml:space="preserve"> </t>
        </is>
      </c>
    </row>
    <row r="4">
      <c r="A4" s="4" t="inlineStr">
        <is>
          <t>Schedule of Computation of basic and diluted net income per share</t>
        </is>
      </c>
      <c r="B4" s="4" t="inlineStr">
        <is>
          <t>The following table sets forth the computation of basic and diluted net income per share for fiscal 2024, 2023, and 2022: (amounts in thousands, except per share data and share amounts) 2024 2023 2022 Net income $ 23,861 $ 26,488 $ 47,488 Weighted-average number of common shares outstanding, basic 15,427,975 15,198,754 15,107,958 Effect of dilutive securities (1) 1,032,408 756,914 950,153 Weighted-average number of common shares outstanding, diluted 16,460,383 15,955,668 16,058,111 Basic net income per share $ 1.55 $ 1.74 $ 3.14 Diluted net income per share $ 1.45 $ 1.66 $ 2.96 (1) The effect of dilutive securities includes unvested restricted stock units, stock options and warrants. During fiscal 2024, all remaining outstanding warrants were exercised. For fiscal 2024 and 2023, the effects of 495,366 stock options outstanding were excluded from the computation of diluted net income per share because their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04, 2024</t>
        </is>
      </c>
    </row>
    <row r="3">
      <c r="A3" s="3" t="inlineStr">
        <is>
          <t>Leases [Abstract]</t>
        </is>
      </c>
      <c r="B3" s="4" t="inlineStr">
        <is>
          <t xml:space="preserve"> </t>
        </is>
      </c>
    </row>
    <row r="4">
      <c r="A4" s="4" t="inlineStr">
        <is>
          <t>Schedule of components of lease expense</t>
        </is>
      </c>
      <c r="B4" s="4" t="inlineStr">
        <is>
          <t xml:space="preserve">Components of lease expense were as follows (in thousands): 2024 2023 2022 Operating lease expense $ 30,305 $ 24,173 $ 18,902 Variable lease expense 11,820 16,082 10,489 Short term lease expense 1,470 721 336 Total lease expense $ 43,595 $ 40,976 $ 29,727 </t>
        </is>
      </c>
    </row>
    <row r="5">
      <c r="A5" s="4" t="inlineStr">
        <is>
          <t>Schedule of expected future annual minimum rental payments</t>
        </is>
      </c>
      <c r="B5" s="4" t="inlineStr">
        <is>
          <t xml:space="preserve">Future minimum lease payments under non-cancelable leases as of February 4, 2024 were as follows (in thousands): 2025 $ 25,897 2026 31,304 2027 29,134 2028 26,958 2029 24,397 Thereafter 76,790 Total undiscounted future minimum lease payments 214,480 Less: imputed interest (38,976) Total present value of lease obligations 175,504 Less: current operating lease liability (17,628) Operating lease liability- long term $ 157,876 </t>
        </is>
      </c>
    </row>
    <row r="6">
      <c r="A6" s="4" t="inlineStr">
        <is>
          <t>Schedule of Supplemental Cash Flow Information and Non-cash Activity Related to Operating Leases</t>
        </is>
      </c>
      <c r="B6" s="4" t="inlineStr">
        <is>
          <t>Supplemental cash flow information related to our operating leases is as follows (in thousands): 2024 2023 2022 Operating cash flow information: Amounts paid on operating lease liabilities $ 29,748 $ 23,724 $ 14,400 Non-cash activities Net additions to right-of-use assets obtained in exchange for lease obligations $ 42,064 $ 53,239 $ 116,048 Weighted average remaining lease term - operating leases 7.47 7.40 6.29 Weighted average discount rate - operating leases 4.97% 4.10% 3.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Feb. 04, 2024</t>
        </is>
      </c>
    </row>
    <row r="3">
      <c r="A3" s="3" t="inlineStr">
        <is>
          <t>Stockholders' Equity Note [Abstract]</t>
        </is>
      </c>
      <c r="B3" s="4" t="inlineStr">
        <is>
          <t xml:space="preserve"> </t>
        </is>
      </c>
    </row>
    <row r="4">
      <c r="A4" s="4" t="inlineStr">
        <is>
          <t>Schedule of warrant activity</t>
        </is>
      </c>
      <c r="B4" s="4" t="inlineStr">
        <is>
          <t>The following represents warrant activity during fiscal 2024, 2023, and 2022: Average exercise price Number of warrants Weighted average remaining contractual life (in years) Outstanding at January 31, 2021 $ 19.07 293,973 2.57 Issued — — — Expired and canceled 9.83 (98) — Exercised 16.00 (12,125) 0.09 Outstanding at January 30, 2022 19.20 281,750 1.41 Issued — — — Expired and canceled — — — Exercised — — — Outstanding at January 29, 2023 19.20 281,750 0.41 Issued — — — Expired and canceled — — — Exercised 19.20 (281,750) — Outstanding at February 4, 2024 $ — — —</t>
        </is>
      </c>
    </row>
    <row r="5">
      <c r="A5" s="4" t="inlineStr">
        <is>
          <t>Schedule of stock option activity</t>
        </is>
      </c>
      <c r="B5" s="4" t="inlineStr">
        <is>
          <t xml:space="preserve">The following represents stock option activity during fiscal 2024, 2023, and 2022 : Number of options Weighted average exercise price Weighted average remaining contractual life (in years) Average intrinsic value Outstanding at January 31, 2021 495,366 $ 38.10 3.35 $ 9,135 Issued — — Canceled and forfeited — — Exercised — — Outstanding at January 30, 2022 495,366 38.10 2.35 6,162 Issued — — Canceled and forfeited — — Exercised — — Outstanding at January 29, 2023 495,366 38.10 1.35 — Issued — — Canceled and forfeited — — Exercised — — Outstanding and exercisable at February 4, 2024 495,366 $ 38.10 5.34 $ — </t>
        </is>
      </c>
    </row>
    <row r="6">
      <c r="A6" s="4" t="inlineStr">
        <is>
          <t>Schedule of unvested restricted stock</t>
        </is>
      </c>
      <c r="B6" s="4" t="inlineStr">
        <is>
          <t xml:space="preserve">The following table summarizes the activity for the Company's unvested restricted stock units activity during fiscal 2024, 2023, and 2022: Number of shares Weighted average grant date fair value Unvested at January 31, 2021 655,558 $ 18.86 Granted 94,985 78.53 Forfeited (42,516) 22.67 Vested (174,694) 19.57 Unvested at January 30, 2022 533,333 28.41 Granted 289,625 44.20 Forfeited (62,186) 29.09 Vested (120,516) 36.03 Unvested at January 29, 2023 640,256 34.50 Granted 836,678 26.50 Forfeited (63,298) 34.93 Vested (381,228) 25.24 Unvested at February 4, 2024 1,032,408 $ 31.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Feb. 04, 2024</t>
        </is>
      </c>
    </row>
    <row r="3">
      <c r="A3" s="3" t="inlineStr">
        <is>
          <t>Segment Reporting [Abstract]</t>
        </is>
      </c>
      <c r="B3" s="4" t="inlineStr">
        <is>
          <t xml:space="preserve"> </t>
        </is>
      </c>
    </row>
    <row r="4">
      <c r="A4" s="4" t="inlineStr">
        <is>
          <t>Schedule of operating segments</t>
        </is>
      </c>
      <c r="B4" s="4" t="inlineStr">
        <is>
          <t xml:space="preserve">The Company’s sales by product which are considered one segment are as follows: 2024 2023 2022 Sactionals $ 637,388 $ 584,449 $ 436,588 Sacs 51,719 55,145 52,478 Other 11,158 11,585 9,173 Total net sales $ 700,265 $ 651,179 $ 498,2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Basis of Presentation, and Summary of Significant Accounting Policies - Narrative (Details)</t>
        </is>
      </c>
      <c r="B1" s="2" t="inlineStr">
        <is>
          <t>12 Months Ended</t>
        </is>
      </c>
    </row>
    <row r="2">
      <c r="B2" s="2" t="inlineStr">
        <is>
          <t>Feb. 04, 2024 USD ($) showroom</t>
        </is>
      </c>
      <c r="C2" s="2" t="inlineStr">
        <is>
          <t>Jan. 29, 2023 USD ($)</t>
        </is>
      </c>
      <c r="D2" s="2" t="inlineStr">
        <is>
          <t>Jan. 30, 2022 USD ($)</t>
        </is>
      </c>
      <c r="E2" s="2" t="inlineStr">
        <is>
          <t>Jan. 31, 2021 USD ($)</t>
        </is>
      </c>
    </row>
    <row r="3">
      <c r="A3" s="3" t="inlineStr">
        <is>
          <t>Operations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showrooms | showroom</t>
        </is>
      </c>
      <c r="B4" s="6" t="n">
        <v>230</v>
      </c>
      <c r="C4" s="4" t="inlineStr">
        <is>
          <t xml:space="preserve"> </t>
        </is>
      </c>
      <c r="D4" s="4" t="inlineStr">
        <is>
          <t xml:space="preserve"> </t>
        </is>
      </c>
      <c r="E4" s="4" t="inlineStr">
        <is>
          <t xml:space="preserve"> </t>
        </is>
      </c>
    </row>
    <row r="5">
      <c r="A5" s="4" t="inlineStr">
        <is>
          <t>Shipping and handling costs</t>
        </is>
      </c>
      <c r="B5" s="5" t="n">
        <v>133200000</v>
      </c>
      <c r="C5" s="5" t="n">
        <v>159700000</v>
      </c>
      <c r="D5" s="5" t="n">
        <v>112700000</v>
      </c>
      <c r="E5" s="4" t="inlineStr">
        <is>
          <t xml:space="preserve"> </t>
        </is>
      </c>
    </row>
    <row r="6">
      <c r="A6" s="4" t="inlineStr">
        <is>
          <t>Accrued expenses</t>
        </is>
      </c>
      <c r="B6" s="6" t="n">
        <v>5600000</v>
      </c>
      <c r="C6" s="6" t="n">
        <v>4500000</v>
      </c>
      <c r="D6" s="4" t="inlineStr">
        <is>
          <t xml:space="preserve"> </t>
        </is>
      </c>
      <c r="E6" s="4" t="inlineStr">
        <is>
          <t xml:space="preserve"> </t>
        </is>
      </c>
    </row>
    <row r="7">
      <c r="A7" s="4" t="inlineStr">
        <is>
          <t>Sales return</t>
        </is>
      </c>
      <c r="B7" s="6" t="n">
        <v>1300000</v>
      </c>
      <c r="C7" s="6" t="n">
        <v>1000000</v>
      </c>
      <c r="D7" s="4" t="inlineStr">
        <is>
          <t xml:space="preserve"> </t>
        </is>
      </c>
      <c r="E7" s="4" t="inlineStr">
        <is>
          <t xml:space="preserve"> </t>
        </is>
      </c>
    </row>
    <row r="8">
      <c r="A8" s="4" t="inlineStr">
        <is>
          <t>Contract with customer, liability</t>
        </is>
      </c>
      <c r="B8" s="6" t="n">
        <v>8300000</v>
      </c>
      <c r="C8" s="6" t="n">
        <v>6800000</v>
      </c>
      <c r="D8" s="4" t="inlineStr">
        <is>
          <t xml:space="preserve"> </t>
        </is>
      </c>
      <c r="E8" s="4" t="inlineStr">
        <is>
          <t xml:space="preserve"> </t>
        </is>
      </c>
    </row>
    <row r="9">
      <c r="A9" s="4" t="inlineStr">
        <is>
          <t>Revenue recognized from customer deposits</t>
        </is>
      </c>
      <c r="B9" s="4" t="inlineStr">
        <is>
          <t xml:space="preserve"> </t>
        </is>
      </c>
      <c r="C9" s="6" t="n">
        <v>6800000</v>
      </c>
      <c r="D9" s="6" t="n">
        <v>13300000</v>
      </c>
      <c r="E9" s="5" t="n">
        <v>6000000</v>
      </c>
    </row>
    <row r="10">
      <c r="A10" s="4" t="inlineStr">
        <is>
          <t>Inventory exchanged for media credits</t>
        </is>
      </c>
      <c r="B10" s="6" t="n">
        <v>12300000</v>
      </c>
      <c r="C10" s="6" t="n">
        <v>21300000</v>
      </c>
      <c r="D10" s="6" t="n">
        <v>3500000</v>
      </c>
      <c r="E10" s="4" t="inlineStr">
        <is>
          <t xml:space="preserve"> </t>
        </is>
      </c>
    </row>
    <row r="11">
      <c r="A11" s="4" t="inlineStr">
        <is>
          <t>Unused media credits</t>
        </is>
      </c>
      <c r="B11" s="6" t="n">
        <v>5100000</v>
      </c>
      <c r="C11" s="6" t="n">
        <v>3800000</v>
      </c>
      <c r="D11" s="4" t="inlineStr">
        <is>
          <t xml:space="preserve"> </t>
        </is>
      </c>
      <c r="E11" s="4" t="inlineStr">
        <is>
          <t xml:space="preserve"> </t>
        </is>
      </c>
    </row>
    <row r="12">
      <c r="A12" s="4" t="inlineStr">
        <is>
          <t>Remaining balance</t>
        </is>
      </c>
      <c r="B12" s="6" t="n">
        <v>27700000</v>
      </c>
      <c r="C12" s="6" t="n">
        <v>21400000</v>
      </c>
      <c r="D12" s="4" t="inlineStr">
        <is>
          <t xml:space="preserve"> </t>
        </is>
      </c>
      <c r="E12" s="4" t="inlineStr">
        <is>
          <t xml:space="preserve"> </t>
        </is>
      </c>
    </row>
    <row r="13">
      <c r="A13" s="4" t="inlineStr">
        <is>
          <t>Bad debt write-offs</t>
        </is>
      </c>
      <c r="B13" s="6" t="n">
        <v>1000000</v>
      </c>
      <c r="C13" s="6" t="n">
        <v>400000</v>
      </c>
      <c r="D13" s="6" t="n">
        <v>400000</v>
      </c>
      <c r="E13" s="4" t="inlineStr">
        <is>
          <t xml:space="preserve"> </t>
        </is>
      </c>
    </row>
    <row r="14">
      <c r="A14" s="4" t="inlineStr">
        <is>
          <t>Goodwill impairment</t>
        </is>
      </c>
      <c r="B14" s="6" t="n">
        <v>0</v>
      </c>
      <c r="C14" s="6" t="n">
        <v>0</v>
      </c>
      <c r="D14" s="6" t="n">
        <v>0</v>
      </c>
      <c r="E14" s="4" t="inlineStr">
        <is>
          <t xml:space="preserve"> </t>
        </is>
      </c>
    </row>
    <row r="15">
      <c r="A15" s="4" t="inlineStr">
        <is>
          <t>Intangible asset impairment</t>
        </is>
      </c>
      <c r="B15" s="6" t="n">
        <v>0</v>
      </c>
      <c r="C15" s="6" t="n">
        <v>0</v>
      </c>
      <c r="D15" s="6" t="n">
        <v>0</v>
      </c>
      <c r="E15" s="4" t="inlineStr">
        <is>
          <t xml:space="preserve"> </t>
        </is>
      </c>
    </row>
    <row r="16">
      <c r="A16" s="4" t="inlineStr">
        <is>
          <t>Amortization of other intangible assets</t>
        </is>
      </c>
      <c r="B16" s="6" t="n">
        <v>429000</v>
      </c>
      <c r="C16" s="6" t="n">
        <v>388000</v>
      </c>
      <c r="D16" s="6" t="n">
        <v>705000</v>
      </c>
      <c r="E16" s="4" t="inlineStr">
        <is>
          <t xml:space="preserve"> </t>
        </is>
      </c>
    </row>
    <row r="17">
      <c r="A17" s="4" t="inlineStr">
        <is>
          <t>Impairment of long-lived assets</t>
        </is>
      </c>
      <c r="B17" s="5" t="n">
        <v>0</v>
      </c>
      <c r="C17" s="6" t="n">
        <v>0</v>
      </c>
      <c r="D17" s="6" t="n">
        <v>554000</v>
      </c>
      <c r="E17" s="4" t="inlineStr">
        <is>
          <t xml:space="preserve"> </t>
        </is>
      </c>
    </row>
    <row r="18">
      <c r="A18" s="4" t="inlineStr">
        <is>
          <t>Product warranty period</t>
        </is>
      </c>
      <c r="B18" s="4" t="inlineStr">
        <is>
          <t>3 years</t>
        </is>
      </c>
      <c r="C18" s="4" t="inlineStr">
        <is>
          <t xml:space="preserve"> </t>
        </is>
      </c>
      <c r="D18" s="4" t="inlineStr">
        <is>
          <t xml:space="preserve"> </t>
        </is>
      </c>
      <c r="E18" s="4" t="inlineStr">
        <is>
          <t xml:space="preserve"> </t>
        </is>
      </c>
    </row>
    <row r="19">
      <c r="A19" s="4" t="inlineStr">
        <is>
          <t>Warranty expense</t>
        </is>
      </c>
      <c r="B19" s="5" t="n">
        <v>2000000</v>
      </c>
      <c r="C19" s="6" t="n">
        <v>700000</v>
      </c>
      <c r="D19" s="6" t="n">
        <v>500000</v>
      </c>
      <c r="E19" s="4" t="inlineStr">
        <is>
          <t xml:space="preserve"> </t>
        </is>
      </c>
    </row>
    <row r="20">
      <c r="A20" s="4" t="inlineStr">
        <is>
          <t>Warranty reserve</t>
        </is>
      </c>
      <c r="B20" s="5" t="n">
        <v>1400000</v>
      </c>
      <c r="C20" s="6" t="n">
        <v>700000</v>
      </c>
      <c r="D20" s="4" t="inlineStr">
        <is>
          <t xml:space="preserve"> </t>
        </is>
      </c>
      <c r="E20" s="4" t="inlineStr">
        <is>
          <t xml:space="preserve"> </t>
        </is>
      </c>
    </row>
    <row r="21">
      <c r="A21" s="4" t="inlineStr">
        <is>
          <t>Contributions plan, percentage</t>
        </is>
      </c>
      <c r="B21" s="9" t="n">
        <v>1</v>
      </c>
      <c r="C21" s="4" t="inlineStr">
        <is>
          <t xml:space="preserve"> </t>
        </is>
      </c>
      <c r="D21" s="4" t="inlineStr">
        <is>
          <t xml:space="preserve"> </t>
        </is>
      </c>
      <c r="E21" s="4" t="inlineStr">
        <is>
          <t xml:space="preserve"> </t>
        </is>
      </c>
    </row>
    <row r="22">
      <c r="A22" s="4" t="inlineStr">
        <is>
          <t>Defined contribution plan, cost</t>
        </is>
      </c>
      <c r="B22" s="5" t="n">
        <v>1600000</v>
      </c>
      <c r="C22" s="5" t="n">
        <v>1300000</v>
      </c>
      <c r="D22" s="5" t="n">
        <v>800000</v>
      </c>
      <c r="E22" s="4" t="inlineStr">
        <is>
          <t xml:space="preserve"> </t>
        </is>
      </c>
    </row>
    <row r="23">
      <c r="A23" s="4" t="inlineStr">
        <is>
          <t>2017 Equity Incentive Plan</t>
        </is>
      </c>
      <c r="B23" s="4" t="inlineStr">
        <is>
          <t xml:space="preserve"> </t>
        </is>
      </c>
      <c r="C23" s="4" t="inlineStr">
        <is>
          <t xml:space="preserve"> </t>
        </is>
      </c>
      <c r="D23" s="4" t="inlineStr">
        <is>
          <t xml:space="preserve"> </t>
        </is>
      </c>
      <c r="E23" s="4" t="inlineStr">
        <is>
          <t xml:space="preserve"> </t>
        </is>
      </c>
    </row>
    <row r="24">
      <c r="A24" s="3" t="inlineStr">
        <is>
          <t>Operations and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Granted term</t>
        </is>
      </c>
      <c r="B25" s="4" t="inlineStr">
        <is>
          <t>10 years</t>
        </is>
      </c>
      <c r="C25" s="4" t="inlineStr">
        <is>
          <t xml:space="preserve"> </t>
        </is>
      </c>
      <c r="D25" s="4" t="inlineStr">
        <is>
          <t xml:space="preserve"> </t>
        </is>
      </c>
      <c r="E25" s="4" t="inlineStr">
        <is>
          <t xml:space="preserve"> </t>
        </is>
      </c>
    </row>
    <row r="26">
      <c r="A26" s="4" t="inlineStr">
        <is>
          <t>2017 Equity Incentive Plan | Minimum</t>
        </is>
      </c>
      <c r="B26" s="4" t="inlineStr">
        <is>
          <t xml:space="preserve"> </t>
        </is>
      </c>
      <c r="C26" s="4" t="inlineStr">
        <is>
          <t xml:space="preserve"> </t>
        </is>
      </c>
      <c r="D26" s="4" t="inlineStr">
        <is>
          <t xml:space="preserve"> </t>
        </is>
      </c>
      <c r="E26" s="4" t="inlineStr">
        <is>
          <t xml:space="preserve"> </t>
        </is>
      </c>
    </row>
    <row r="27">
      <c r="A27" s="3" t="inlineStr">
        <is>
          <t>Operations and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Granted shares, vesting term</t>
        </is>
      </c>
      <c r="B28" s="4" t="inlineStr">
        <is>
          <t>3 years</t>
        </is>
      </c>
      <c r="C28" s="4" t="inlineStr">
        <is>
          <t xml:space="preserve"> </t>
        </is>
      </c>
      <c r="D28" s="4" t="inlineStr">
        <is>
          <t xml:space="preserve"> </t>
        </is>
      </c>
      <c r="E28" s="4" t="inlineStr">
        <is>
          <t xml:space="preserve"> </t>
        </is>
      </c>
    </row>
    <row r="29">
      <c r="A29" s="4" t="inlineStr">
        <is>
          <t>2017 Equity Incentive Plan | Maximum</t>
        </is>
      </c>
      <c r="B29" s="4" t="inlineStr">
        <is>
          <t xml:space="preserve"> </t>
        </is>
      </c>
      <c r="C29" s="4" t="inlineStr">
        <is>
          <t xml:space="preserve"> </t>
        </is>
      </c>
      <c r="D29" s="4" t="inlineStr">
        <is>
          <t xml:space="preserve"> </t>
        </is>
      </c>
      <c r="E29" s="4" t="inlineStr">
        <is>
          <t xml:space="preserve"> </t>
        </is>
      </c>
    </row>
    <row r="30">
      <c r="A30" s="3" t="inlineStr">
        <is>
          <t>Operations and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Granted shares, vesting term</t>
        </is>
      </c>
      <c r="B31" s="4" t="inlineStr">
        <is>
          <t>4 years</t>
        </is>
      </c>
      <c r="C31" s="4" t="inlineStr">
        <is>
          <t xml:space="preserve"> </t>
        </is>
      </c>
      <c r="D31" s="4" t="inlineStr">
        <is>
          <t xml:space="preserve"> </t>
        </is>
      </c>
      <c r="E31" s="4" t="inlineStr">
        <is>
          <t xml:space="preserve"> </t>
        </is>
      </c>
    </row>
    <row r="32">
      <c r="A32" s="4" t="inlineStr">
        <is>
          <t>Patents</t>
        </is>
      </c>
      <c r="B32" s="4" t="inlineStr">
        <is>
          <t xml:space="preserve"> </t>
        </is>
      </c>
      <c r="C32" s="4" t="inlineStr">
        <is>
          <t xml:space="preserve"> </t>
        </is>
      </c>
      <c r="D32" s="4" t="inlineStr">
        <is>
          <t xml:space="preserve"> </t>
        </is>
      </c>
      <c r="E32" s="4" t="inlineStr">
        <is>
          <t xml:space="preserve"> </t>
        </is>
      </c>
    </row>
    <row r="33">
      <c r="A33" s="3" t="inlineStr">
        <is>
          <t>Operations and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Weighted-Average Remaining Life (in years)</t>
        </is>
      </c>
      <c r="B34" s="4" t="inlineStr">
        <is>
          <t>10 years</t>
        </is>
      </c>
      <c r="C34" s="4" t="inlineStr">
        <is>
          <t xml:space="preserve"> </t>
        </is>
      </c>
      <c r="D34" s="4" t="inlineStr">
        <is>
          <t xml:space="preserve"> </t>
        </is>
      </c>
      <c r="E34" s="4" t="inlineStr">
        <is>
          <t xml:space="preserve"> </t>
        </is>
      </c>
    </row>
    <row r="35">
      <c r="A35" s="4" t="inlineStr">
        <is>
          <t>Trademarks</t>
        </is>
      </c>
      <c r="B35" s="4" t="inlineStr">
        <is>
          <t xml:space="preserve"> </t>
        </is>
      </c>
      <c r="C35" s="4" t="inlineStr">
        <is>
          <t xml:space="preserve"> </t>
        </is>
      </c>
      <c r="D35" s="4" t="inlineStr">
        <is>
          <t xml:space="preserve"> </t>
        </is>
      </c>
      <c r="E35" s="4" t="inlineStr">
        <is>
          <t xml:space="preserve"> </t>
        </is>
      </c>
    </row>
    <row r="36">
      <c r="A36" s="3" t="inlineStr">
        <is>
          <t>Operations and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Weighted-Average Remaining Life (in years)</t>
        </is>
      </c>
      <c r="B37" s="4" t="inlineStr">
        <is>
          <t>3 years</t>
        </is>
      </c>
      <c r="C37" s="4" t="inlineStr">
        <is>
          <t xml:space="preserve"> </t>
        </is>
      </c>
      <c r="D37" s="4" t="inlineStr">
        <is>
          <t xml:space="preserve"> </t>
        </is>
      </c>
      <c r="E37" s="4" t="inlineStr">
        <is>
          <t xml:space="preserve"> </t>
        </is>
      </c>
    </row>
    <row r="38">
      <c r="A38" s="4" t="inlineStr">
        <is>
          <t>Other intangibles</t>
        </is>
      </c>
      <c r="B38" s="4" t="inlineStr">
        <is>
          <t xml:space="preserve"> </t>
        </is>
      </c>
      <c r="C38" s="4" t="inlineStr">
        <is>
          <t xml:space="preserve"> </t>
        </is>
      </c>
      <c r="D38" s="4" t="inlineStr">
        <is>
          <t xml:space="preserve"> </t>
        </is>
      </c>
      <c r="E38" s="4" t="inlineStr">
        <is>
          <t xml:space="preserve"> </t>
        </is>
      </c>
    </row>
    <row r="39">
      <c r="A39" s="3" t="inlineStr">
        <is>
          <t>Operations and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Weighted-Average Remaining Life (in years)</t>
        </is>
      </c>
      <c r="B40" s="4" t="inlineStr">
        <is>
          <t>5 years</t>
        </is>
      </c>
      <c r="C40" s="4" t="inlineStr">
        <is>
          <t xml:space="preserve"> </t>
        </is>
      </c>
      <c r="D40" s="4" t="inlineStr">
        <is>
          <t xml:space="preserve"> </t>
        </is>
      </c>
      <c r="E40" s="4" t="inlineStr">
        <is>
          <t xml:space="preserve"> </t>
        </is>
      </c>
    </row>
    <row r="41">
      <c r="A41" s="4" t="inlineStr">
        <is>
          <t>Wholesale Receivables | Customer Concentration Risk | Two Customers</t>
        </is>
      </c>
      <c r="B41" s="4" t="inlineStr">
        <is>
          <t xml:space="preserve"> </t>
        </is>
      </c>
      <c r="C41" s="4" t="inlineStr">
        <is>
          <t xml:space="preserve"> </t>
        </is>
      </c>
      <c r="D41" s="4" t="inlineStr">
        <is>
          <t xml:space="preserve"> </t>
        </is>
      </c>
      <c r="E41" s="4" t="inlineStr">
        <is>
          <t xml:space="preserve"> </t>
        </is>
      </c>
    </row>
    <row r="42">
      <c r="A42" s="3" t="inlineStr">
        <is>
          <t>Operations and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Concentration risk</t>
        </is>
      </c>
      <c r="B43" s="9" t="n">
        <v>1</v>
      </c>
      <c r="C43" s="9" t="n">
        <v>1</v>
      </c>
      <c r="D43" s="4" t="inlineStr">
        <is>
          <t xml:space="preserve"> </t>
        </is>
      </c>
      <c r="E43" s="4" t="inlineStr">
        <is>
          <t xml:space="preserve"> </t>
        </is>
      </c>
    </row>
    <row r="44">
      <c r="A44" s="4" t="inlineStr">
        <is>
          <t>Foreign Countries (less than) | Revenue Benchmark | Geographic Concentration Risk</t>
        </is>
      </c>
      <c r="B44" s="4" t="inlineStr">
        <is>
          <t xml:space="preserve"> </t>
        </is>
      </c>
      <c r="C44" s="4" t="inlineStr">
        <is>
          <t xml:space="preserve"> </t>
        </is>
      </c>
      <c r="D44" s="4" t="inlineStr">
        <is>
          <t xml:space="preserve"> </t>
        </is>
      </c>
      <c r="E44" s="4" t="inlineStr">
        <is>
          <t xml:space="preserve"> </t>
        </is>
      </c>
    </row>
    <row r="45">
      <c r="A45" s="3" t="inlineStr">
        <is>
          <t>Operations and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Concentration risk</t>
        </is>
      </c>
      <c r="B46" s="10" t="n">
        <v>0.0001</v>
      </c>
      <c r="C46" s="10" t="n">
        <v>0.0001</v>
      </c>
      <c r="D46" s="10" t="n">
        <v>0.0001</v>
      </c>
      <c r="E46" s="4" t="inlineStr">
        <is>
          <t xml:space="preserve"> </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Feb. 04, 2024</t>
        </is>
      </c>
      <c r="C1" s="2" t="inlineStr">
        <is>
          <t>Jan. 29, 2023</t>
        </is>
      </c>
    </row>
    <row r="2">
      <c r="A2" s="3" t="inlineStr">
        <is>
          <t>Current Assets</t>
        </is>
      </c>
      <c r="B2" s="4" t="inlineStr">
        <is>
          <t xml:space="preserve"> </t>
        </is>
      </c>
      <c r="C2" s="4" t="inlineStr">
        <is>
          <t xml:space="preserve"> </t>
        </is>
      </c>
    </row>
    <row r="3">
      <c r="A3" s="4" t="inlineStr">
        <is>
          <t>Cash and cash equivalents</t>
        </is>
      </c>
      <c r="B3" s="5" t="n">
        <v>87036</v>
      </c>
      <c r="C3" s="5" t="n">
        <v>43533</v>
      </c>
    </row>
    <row r="4">
      <c r="A4" s="4" t="inlineStr">
        <is>
          <t>Trade accounts receivable, net</t>
        </is>
      </c>
      <c r="B4" s="6" t="n">
        <v>13463</v>
      </c>
      <c r="C4" s="6" t="n">
        <v>9103</v>
      </c>
    </row>
    <row r="5">
      <c r="A5" s="4" t="inlineStr">
        <is>
          <t>Merchandise inventories, net</t>
        </is>
      </c>
      <c r="B5" s="6" t="n">
        <v>98440</v>
      </c>
      <c r="C5" s="6" t="n">
        <v>119627</v>
      </c>
    </row>
    <row r="6">
      <c r="A6" s="4" t="inlineStr">
        <is>
          <t>Prepaid expenses</t>
        </is>
      </c>
      <c r="B6" s="6" t="n">
        <v>11664</v>
      </c>
      <c r="C6" s="6" t="n">
        <v>10379</v>
      </c>
    </row>
    <row r="7">
      <c r="A7" s="4" t="inlineStr">
        <is>
          <t>Other current assets</t>
        </is>
      </c>
      <c r="B7" s="6" t="n">
        <v>3845</v>
      </c>
      <c r="C7" s="6" t="n">
        <v>5073</v>
      </c>
    </row>
    <row r="8">
      <c r="A8" s="4" t="inlineStr">
        <is>
          <t>Total Current Assets</t>
        </is>
      </c>
      <c r="B8" s="6" t="n">
        <v>214448</v>
      </c>
      <c r="C8" s="6" t="n">
        <v>187715</v>
      </c>
    </row>
    <row r="9">
      <c r="A9" s="4" t="inlineStr">
        <is>
          <t>Property and equipment, net</t>
        </is>
      </c>
      <c r="B9" s="6" t="n">
        <v>70807</v>
      </c>
      <c r="C9" s="6" t="n">
        <v>52904</v>
      </c>
    </row>
    <row r="10">
      <c r="A10" s="4" t="inlineStr">
        <is>
          <t>Operating lease right-of-use assets</t>
        </is>
      </c>
      <c r="B10" s="6" t="n">
        <v>155856</v>
      </c>
      <c r="C10" s="6" t="n">
        <v>135411</v>
      </c>
    </row>
    <row r="11">
      <c r="A11" s="4" t="inlineStr">
        <is>
          <t>Goodwill</t>
        </is>
      </c>
      <c r="B11" s="6" t="n">
        <v>144</v>
      </c>
      <c r="C11" s="6" t="n">
        <v>144</v>
      </c>
    </row>
    <row r="12">
      <c r="A12" s="4" t="inlineStr">
        <is>
          <t>Intangible assets, net</t>
        </is>
      </c>
      <c r="B12" s="6" t="n">
        <v>1457</v>
      </c>
      <c r="C12" s="6" t="n">
        <v>1411</v>
      </c>
    </row>
    <row r="13">
      <c r="A13" s="4" t="inlineStr">
        <is>
          <t>Deferred tax asset</t>
        </is>
      </c>
      <c r="B13" s="6" t="n">
        <v>10803</v>
      </c>
      <c r="C13" s="6" t="n">
        <v>8677</v>
      </c>
    </row>
    <row r="14">
      <c r="A14" s="4" t="inlineStr">
        <is>
          <t>Other assets</t>
        </is>
      </c>
      <c r="B14" s="6" t="n">
        <v>28665</v>
      </c>
      <c r="C14" s="6" t="n">
        <v>22364</v>
      </c>
    </row>
    <row r="15">
      <c r="A15" s="4" t="inlineStr">
        <is>
          <t>Total Assets</t>
        </is>
      </c>
      <c r="B15" s="6" t="n">
        <v>482180</v>
      </c>
      <c r="C15" s="6" t="n">
        <v>408626</v>
      </c>
    </row>
    <row r="16">
      <c r="A16" s="3" t="inlineStr">
        <is>
          <t>Current Liabilities</t>
        </is>
      </c>
      <c r="B16" s="4" t="inlineStr">
        <is>
          <t xml:space="preserve"> </t>
        </is>
      </c>
      <c r="C16" s="4" t="inlineStr">
        <is>
          <t xml:space="preserve"> </t>
        </is>
      </c>
    </row>
    <row r="17">
      <c r="A17" s="4" t="inlineStr">
        <is>
          <t>Accounts payable</t>
        </is>
      </c>
      <c r="B17" s="6" t="n">
        <v>28821</v>
      </c>
      <c r="C17" s="6" t="n">
        <v>24576</v>
      </c>
    </row>
    <row r="18">
      <c r="A18" s="4" t="inlineStr">
        <is>
          <t>Accrued expenses</t>
        </is>
      </c>
      <c r="B18" s="6" t="n">
        <v>38622</v>
      </c>
      <c r="C18" s="6" t="n">
        <v>25417</v>
      </c>
    </row>
    <row r="19">
      <c r="A19" s="4" t="inlineStr">
        <is>
          <t>Payroll payable</t>
        </is>
      </c>
      <c r="B19" s="6" t="n">
        <v>6998</v>
      </c>
      <c r="C19" s="6" t="n">
        <v>6783</v>
      </c>
    </row>
    <row r="20">
      <c r="A20" s="4" t="inlineStr">
        <is>
          <t>Customer deposits</t>
        </is>
      </c>
      <c r="B20" s="6" t="n">
        <v>8257</v>
      </c>
      <c r="C20" s="6" t="n">
        <v>6760</v>
      </c>
    </row>
    <row r="21">
      <c r="A21" s="4" t="inlineStr">
        <is>
          <t>Current operating lease liabilities</t>
        </is>
      </c>
      <c r="B21" s="6" t="n">
        <v>17628</v>
      </c>
      <c r="C21" s="6" t="n">
        <v>13075</v>
      </c>
    </row>
    <row r="22">
      <c r="A22" s="4" t="inlineStr">
        <is>
          <t>Sales taxes payable</t>
        </is>
      </c>
      <c r="B22" s="6" t="n">
        <v>6030</v>
      </c>
      <c r="C22" s="6" t="n">
        <v>5430</v>
      </c>
    </row>
    <row r="23">
      <c r="A23" s="4" t="inlineStr">
        <is>
          <t>Total Current Liabilities</t>
        </is>
      </c>
      <c r="B23" s="6" t="n">
        <v>106356</v>
      </c>
      <c r="C23" s="6" t="n">
        <v>82041</v>
      </c>
    </row>
    <row r="24">
      <c r="A24" s="4" t="inlineStr">
        <is>
          <t>Operating lease liabilities, long-term</t>
        </is>
      </c>
      <c r="B24" s="6" t="n">
        <v>157876</v>
      </c>
      <c r="C24" s="6" t="n">
        <v>133491</v>
      </c>
    </row>
    <row r="25">
      <c r="A25" s="4" t="inlineStr">
        <is>
          <t>Income tax payable, long-term</t>
        </is>
      </c>
      <c r="B25" s="6" t="n">
        <v>452</v>
      </c>
      <c r="C25" s="6" t="n">
        <v>0</v>
      </c>
    </row>
    <row r="26">
      <c r="A26" s="4" t="inlineStr">
        <is>
          <t>Line of credit</t>
        </is>
      </c>
      <c r="B26" s="6" t="n">
        <v>0</v>
      </c>
      <c r="C26" s="6" t="n">
        <v>0</v>
      </c>
    </row>
    <row r="27">
      <c r="A27" s="4" t="inlineStr">
        <is>
          <t>Total Liabilities</t>
        </is>
      </c>
      <c r="B27" s="6" t="n">
        <v>264684</v>
      </c>
      <c r="C27" s="6" t="n">
        <v>215532</v>
      </c>
    </row>
    <row r="28">
      <c r="A28" s="4" t="inlineStr">
        <is>
          <t>Commitments and Contingencies (See Note 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1 par value, 10,000,000 shares authorized, no shares issued or outstanding as of February 4, 2024 and January 29, 2023.</t>
        </is>
      </c>
      <c r="B30" s="6" t="n">
        <v>0</v>
      </c>
      <c r="C30" s="6" t="n">
        <v>0</v>
      </c>
    </row>
    <row r="31">
      <c r="A31" s="4" t="inlineStr">
        <is>
          <t>Common stock $0.00001 par value, 40,000,000 shares authorized, 15,489,364 shares issued and outstanding as of February 4, 2024 and 15,195,698 shares issued and outstanding as of January 29, 2023.</t>
        </is>
      </c>
      <c r="B31" s="6" t="n">
        <v>0</v>
      </c>
      <c r="C31" s="6" t="n">
        <v>0</v>
      </c>
    </row>
    <row r="32">
      <c r="A32" s="4" t="inlineStr">
        <is>
          <t>Additional paid-in capital</t>
        </is>
      </c>
      <c r="B32" s="6" t="n">
        <v>183095</v>
      </c>
      <c r="C32" s="6" t="n">
        <v>182554</v>
      </c>
    </row>
    <row r="33">
      <c r="A33" s="4" t="inlineStr">
        <is>
          <t>Accumulated earnings</t>
        </is>
      </c>
      <c r="B33" s="6" t="n">
        <v>34401</v>
      </c>
      <c r="C33" s="6" t="n">
        <v>10540</v>
      </c>
    </row>
    <row r="34">
      <c r="A34" s="4" t="inlineStr">
        <is>
          <t>Stockholders’ Equity</t>
        </is>
      </c>
      <c r="B34" s="6" t="n">
        <v>217496</v>
      </c>
      <c r="C34" s="6" t="n">
        <v>193094</v>
      </c>
    </row>
    <row r="35">
      <c r="A35" s="4" t="inlineStr">
        <is>
          <t>Total Liabilities and Stockholders’ Equity</t>
        </is>
      </c>
      <c r="B35" s="5" t="n">
        <v>482180</v>
      </c>
      <c r="C35" s="5" t="n">
        <v>408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Disaggregation of revenue (Details) - USD ($) $ in Thousands</t>
        </is>
      </c>
      <c r="B1" s="2" t="inlineStr">
        <is>
          <t>12 Months Ended</t>
        </is>
      </c>
    </row>
    <row r="2">
      <c r="B2" s="2" t="inlineStr">
        <is>
          <t>Feb. 04, 2024</t>
        </is>
      </c>
      <c r="C2" s="2" t="inlineStr">
        <is>
          <t>Jan. 29, 2023</t>
        </is>
      </c>
      <c r="D2" s="2" t="inlineStr">
        <is>
          <t>Jan.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700265</v>
      </c>
      <c r="C4" s="5" t="n">
        <v>651179</v>
      </c>
      <c r="D4" s="5" t="n">
        <v>498239</v>
      </c>
    </row>
    <row r="5">
      <c r="A5" s="4" t="inlineStr">
        <is>
          <t>Showroom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437394</v>
      </c>
      <c r="C7" s="6" t="n">
        <v>398184</v>
      </c>
      <c r="D7" s="6" t="n">
        <v>298989</v>
      </c>
    </row>
    <row r="8">
      <c r="A8" s="4" t="inlineStr">
        <is>
          <t>Intern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199778</v>
      </c>
      <c r="C10" s="6" t="n">
        <v>176519</v>
      </c>
      <c r="D10" s="6" t="n">
        <v>150622</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5" t="n">
        <v>63093</v>
      </c>
      <c r="C13" s="5" t="n">
        <v>76476</v>
      </c>
      <c r="D13" s="5" t="n">
        <v>48628</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accounts receivable (Details) - USD ($) $ in Thousands</t>
        </is>
      </c>
      <c r="B1" s="2" t="inlineStr">
        <is>
          <t>Feb. 04, 2024</t>
        </is>
      </c>
      <c r="C1" s="2" t="inlineStr">
        <is>
          <t>Jan. 29, 2023</t>
        </is>
      </c>
    </row>
    <row r="2">
      <c r="A2" s="3" t="inlineStr">
        <is>
          <t>Organization, Consolidation and Presentation of Financial Statements [Abstract]</t>
        </is>
      </c>
      <c r="B2" s="4" t="inlineStr">
        <is>
          <t xml:space="preserve"> </t>
        </is>
      </c>
      <c r="C2" s="4" t="inlineStr">
        <is>
          <t xml:space="preserve"> </t>
        </is>
      </c>
    </row>
    <row r="3">
      <c r="A3" s="4" t="inlineStr">
        <is>
          <t>Credit card receivables</t>
        </is>
      </c>
      <c r="B3" s="5" t="n">
        <v>10963</v>
      </c>
      <c r="C3" s="5" t="n">
        <v>4703</v>
      </c>
    </row>
    <row r="4">
      <c r="A4" s="4" t="inlineStr">
        <is>
          <t>Wholesale receivables</t>
        </is>
      </c>
      <c r="B4" s="6" t="n">
        <v>2500</v>
      </c>
      <c r="C4" s="6" t="n">
        <v>4400</v>
      </c>
    </row>
    <row r="5">
      <c r="A5" s="4" t="inlineStr">
        <is>
          <t>Trade accounts receivable, net</t>
        </is>
      </c>
      <c r="B5" s="5" t="n">
        <v>13463</v>
      </c>
      <c r="C5" s="5" t="n">
        <v>91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Basis of Presentation, and Summary of Significant Accounting Policies - Schedule of other intangible assets (Details) - USD ($) $ in Thousands</t>
        </is>
      </c>
      <c r="B1" s="2" t="inlineStr">
        <is>
          <t>Feb. 04, 2024</t>
        </is>
      </c>
      <c r="C1" s="2" t="inlineStr">
        <is>
          <t>Jan. 29, 2023</t>
        </is>
      </c>
    </row>
    <row r="2">
      <c r="A2" s="3" t="inlineStr">
        <is>
          <t>Finite-Lived Intangible Assets [Line Items]</t>
        </is>
      </c>
      <c r="B2" s="4" t="inlineStr">
        <is>
          <t xml:space="preserve"> </t>
        </is>
      </c>
      <c r="C2" s="4" t="inlineStr">
        <is>
          <t xml:space="preserve"> </t>
        </is>
      </c>
    </row>
    <row r="3">
      <c r="A3" s="4" t="inlineStr">
        <is>
          <t>Gross Carrying Amount</t>
        </is>
      </c>
      <c r="B3" s="5" t="n">
        <v>5928</v>
      </c>
      <c r="C3" s="5" t="n">
        <v>5453</v>
      </c>
    </row>
    <row r="4">
      <c r="A4" s="4" t="inlineStr">
        <is>
          <t>Accumulated Amortization</t>
        </is>
      </c>
      <c r="B4" s="6" t="n">
        <v>-4471</v>
      </c>
      <c r="C4" s="6" t="n">
        <v>-4042</v>
      </c>
    </row>
    <row r="5">
      <c r="A5" s="4" t="inlineStr">
        <is>
          <t>Net Carrying Amount</t>
        </is>
      </c>
      <c r="B5" s="5" t="n">
        <v>1457</v>
      </c>
      <c r="C5" s="5" t="n">
        <v>1411</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Average Remaining Life (in years)</t>
        </is>
      </c>
      <c r="B8" s="4" t="inlineStr">
        <is>
          <t>7 years 6 months</t>
        </is>
      </c>
      <c r="C8" s="4" t="inlineStr">
        <is>
          <t>7 years 7 months 6 days</t>
        </is>
      </c>
    </row>
    <row r="9">
      <c r="A9" s="4" t="inlineStr">
        <is>
          <t>Gross Carrying Amount</t>
        </is>
      </c>
      <c r="B9" s="5" t="n">
        <v>3493</v>
      </c>
      <c r="C9" s="5" t="n">
        <v>3091</v>
      </c>
    </row>
    <row r="10">
      <c r="A10" s="4" t="inlineStr">
        <is>
          <t>Accumulated Amortization</t>
        </is>
      </c>
      <c r="B10" s="6" t="n">
        <v>-2140</v>
      </c>
      <c r="C10" s="6" t="n">
        <v>-1864</v>
      </c>
    </row>
    <row r="11">
      <c r="A11" s="4" t="inlineStr">
        <is>
          <t>Net Carrying Amount</t>
        </is>
      </c>
      <c r="B11" s="5" t="n">
        <v>1353</v>
      </c>
      <c r="C11" s="5" t="n">
        <v>1227</v>
      </c>
    </row>
    <row r="12">
      <c r="A12" s="4" t="inlineStr">
        <is>
          <t>Trademark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Average Remaining Life (in years)</t>
        </is>
      </c>
      <c r="B14" s="4" t="inlineStr">
        <is>
          <t>2 years</t>
        </is>
      </c>
      <c r="C14" s="4" t="inlineStr">
        <is>
          <t>2 years 2 months 12 days</t>
        </is>
      </c>
    </row>
    <row r="15">
      <c r="A15" s="4" t="inlineStr">
        <is>
          <t>Gross Carrying Amount</t>
        </is>
      </c>
      <c r="B15" s="5" t="n">
        <v>1595</v>
      </c>
      <c r="C15" s="5" t="n">
        <v>1522</v>
      </c>
    </row>
    <row r="16">
      <c r="A16" s="4" t="inlineStr">
        <is>
          <t>Accumulated Amortization</t>
        </is>
      </c>
      <c r="B16" s="6" t="n">
        <v>-1491</v>
      </c>
      <c r="C16" s="6" t="n">
        <v>-1338</v>
      </c>
    </row>
    <row r="17">
      <c r="A17" s="4" t="inlineStr">
        <is>
          <t>Net Carrying Amount</t>
        </is>
      </c>
      <c r="B17" s="5" t="n">
        <v>104</v>
      </c>
      <c r="C17" s="5" t="n">
        <v>184</v>
      </c>
    </row>
    <row r="18">
      <c r="A18" s="4" t="inlineStr">
        <is>
          <t>Other intangibl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Average Remaining Life (in years)</t>
        </is>
      </c>
      <c r="B20" s="4" t="inlineStr">
        <is>
          <t>0 years</t>
        </is>
      </c>
      <c r="C20" s="4" t="inlineStr">
        <is>
          <t>0 years</t>
        </is>
      </c>
    </row>
    <row r="21">
      <c r="A21" s="4" t="inlineStr">
        <is>
          <t>Gross Carrying Amount</t>
        </is>
      </c>
      <c r="B21" s="5" t="n">
        <v>840</v>
      </c>
      <c r="C21" s="5" t="n">
        <v>840</v>
      </c>
    </row>
    <row r="22">
      <c r="A22" s="4" t="inlineStr">
        <is>
          <t>Accumulated Amortization</t>
        </is>
      </c>
      <c r="B22" s="6" t="n">
        <v>-840</v>
      </c>
      <c r="C22" s="6" t="n">
        <v>-840</v>
      </c>
    </row>
    <row r="23">
      <c r="A23" s="4" t="inlineStr">
        <is>
          <t>Net Carrying Amount</t>
        </is>
      </c>
      <c r="B23" s="5" t="n">
        <v>0</v>
      </c>
      <c r="C23"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expected amortization expense associated with other intangible assets (Details) - USD ($) $ in Thousands</t>
        </is>
      </c>
      <c r="B1" s="2" t="inlineStr">
        <is>
          <t>Feb. 04, 2024</t>
        </is>
      </c>
      <c r="C1" s="2" t="inlineStr">
        <is>
          <t>Jan. 29, 2023</t>
        </is>
      </c>
    </row>
    <row r="2">
      <c r="A2" s="3" t="inlineStr">
        <is>
          <t>Organization, Consolidation and Presentation of Financial Statements [Abstract]</t>
        </is>
      </c>
      <c r="B2" s="4" t="inlineStr">
        <is>
          <t xml:space="preserve"> </t>
        </is>
      </c>
      <c r="C2" s="4" t="inlineStr">
        <is>
          <t xml:space="preserve"> </t>
        </is>
      </c>
    </row>
    <row r="3">
      <c r="A3" s="4" t="inlineStr">
        <is>
          <t>2025</t>
        </is>
      </c>
      <c r="B3" s="5" t="n">
        <v>375</v>
      </c>
      <c r="C3" s="4" t="inlineStr">
        <is>
          <t xml:space="preserve"> </t>
        </is>
      </c>
    </row>
    <row r="4">
      <c r="A4" s="4" t="inlineStr">
        <is>
          <t>2026</t>
        </is>
      </c>
      <c r="B4" s="6" t="n">
        <v>307</v>
      </c>
      <c r="C4" s="4" t="inlineStr">
        <is>
          <t xml:space="preserve"> </t>
        </is>
      </c>
    </row>
    <row r="5">
      <c r="A5" s="4" t="inlineStr">
        <is>
          <t>2027</t>
        </is>
      </c>
      <c r="B5" s="6" t="n">
        <v>208</v>
      </c>
      <c r="C5" s="4" t="inlineStr">
        <is>
          <t xml:space="preserve"> </t>
        </is>
      </c>
    </row>
    <row r="6">
      <c r="A6" s="4" t="inlineStr">
        <is>
          <t>2028</t>
        </is>
      </c>
      <c r="B6" s="6" t="n">
        <v>198</v>
      </c>
      <c r="C6" s="4" t="inlineStr">
        <is>
          <t xml:space="preserve"> </t>
        </is>
      </c>
    </row>
    <row r="7">
      <c r="A7" s="4" t="inlineStr">
        <is>
          <t>2029</t>
        </is>
      </c>
      <c r="B7" s="6" t="n">
        <v>148</v>
      </c>
      <c r="C7" s="4" t="inlineStr">
        <is>
          <t xml:space="preserve"> </t>
        </is>
      </c>
    </row>
    <row r="8">
      <c r="A8" s="4" t="inlineStr">
        <is>
          <t>After</t>
        </is>
      </c>
      <c r="B8" s="6" t="n">
        <v>221</v>
      </c>
      <c r="C8" s="4" t="inlineStr">
        <is>
          <t xml:space="preserve"> </t>
        </is>
      </c>
    </row>
    <row r="9">
      <c r="A9" s="4" t="inlineStr">
        <is>
          <t>Net Carrying Amount</t>
        </is>
      </c>
      <c r="B9" s="5" t="n">
        <v>1457</v>
      </c>
      <c r="C9" s="5" t="n">
        <v>14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Feb. 04, 2024</t>
        </is>
      </c>
      <c r="C1" s="2" t="inlineStr">
        <is>
          <t>Jan. 29, 2023</t>
        </is>
      </c>
    </row>
    <row r="2">
      <c r="A2" s="3" t="inlineStr">
        <is>
          <t>Property, Plant and Equipment [Line Items]</t>
        </is>
      </c>
      <c r="B2" s="4" t="inlineStr">
        <is>
          <t xml:space="preserve"> </t>
        </is>
      </c>
      <c r="C2" s="4" t="inlineStr">
        <is>
          <t xml:space="preserve"> </t>
        </is>
      </c>
    </row>
    <row r="3">
      <c r="A3" s="4" t="inlineStr">
        <is>
          <t>Total</t>
        </is>
      </c>
      <c r="B3" s="5" t="n">
        <v>113152</v>
      </c>
      <c r="C3" s="5" t="n">
        <v>85619</v>
      </c>
    </row>
    <row r="4">
      <c r="A4" s="4" t="inlineStr">
        <is>
          <t>Accumulated depreciation and amortization</t>
        </is>
      </c>
      <c r="B4" s="6" t="n">
        <v>-42345</v>
      </c>
      <c r="C4" s="6" t="n">
        <v>-32715</v>
      </c>
    </row>
    <row r="5">
      <c r="A5" s="4" t="inlineStr">
        <is>
          <t>Property and equipment, net</t>
        </is>
      </c>
      <c r="B5" s="5" t="n">
        <v>70807</v>
      </c>
      <c r="C5" s="6" t="n">
        <v>52904</v>
      </c>
    </row>
    <row r="6">
      <c r="A6" s="4" t="inlineStr">
        <is>
          <t>Office and store 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Life</t>
        </is>
      </c>
      <c r="B8" s="4" t="inlineStr">
        <is>
          <t>5 years</t>
        </is>
      </c>
      <c r="C8" s="4" t="inlineStr">
        <is>
          <t xml:space="preserve"> </t>
        </is>
      </c>
    </row>
    <row r="9">
      <c r="A9" s="4" t="inlineStr">
        <is>
          <t>Total</t>
        </is>
      </c>
      <c r="B9" s="5" t="n">
        <v>13089</v>
      </c>
      <c r="C9" s="6" t="n">
        <v>8933</v>
      </c>
    </row>
    <row r="10">
      <c r="A10" s="4" t="inlineStr">
        <is>
          <t>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Life</t>
        </is>
      </c>
      <c r="B12" s="4" t="inlineStr">
        <is>
          <t>5 years</t>
        </is>
      </c>
      <c r="C12" s="4" t="inlineStr">
        <is>
          <t xml:space="preserve"> </t>
        </is>
      </c>
    </row>
    <row r="13">
      <c r="A13" s="4" t="inlineStr">
        <is>
          <t>Total</t>
        </is>
      </c>
      <c r="B13" s="5" t="n">
        <v>5206</v>
      </c>
      <c r="C13" s="6" t="n">
        <v>3996</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t>
        </is>
      </c>
      <c r="B16" s="5" t="n">
        <v>80501</v>
      </c>
      <c r="C16" s="6" t="n">
        <v>60964</v>
      </c>
    </row>
    <row r="17">
      <c r="A17" s="4" t="inlineStr">
        <is>
          <t>Computer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Life</t>
        </is>
      </c>
      <c r="B19" s="4" t="inlineStr">
        <is>
          <t>3 years</t>
        </is>
      </c>
      <c r="C19" s="4" t="inlineStr">
        <is>
          <t xml:space="preserve"> </t>
        </is>
      </c>
    </row>
    <row r="20">
      <c r="A20" s="4" t="inlineStr">
        <is>
          <t>Total</t>
        </is>
      </c>
      <c r="B20" s="5" t="n">
        <v>5254</v>
      </c>
      <c r="C20" s="6" t="n">
        <v>4032</v>
      </c>
    </row>
    <row r="21">
      <c r="A21" s="4" t="inlineStr">
        <is>
          <t>Tools, Dies, Mold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Life</t>
        </is>
      </c>
      <c r="B23" s="4" t="inlineStr">
        <is>
          <t>5 years</t>
        </is>
      </c>
      <c r="C23" s="4" t="inlineStr">
        <is>
          <t xml:space="preserve"> </t>
        </is>
      </c>
    </row>
    <row r="24">
      <c r="A24" s="4" t="inlineStr">
        <is>
          <t>Total</t>
        </is>
      </c>
      <c r="B24" s="5" t="n">
        <v>779</v>
      </c>
      <c r="C24" s="6" t="n">
        <v>868</v>
      </c>
    </row>
    <row r="25">
      <c r="A25" s="4" t="inlineStr">
        <is>
          <t>Vehicl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Life</t>
        </is>
      </c>
      <c r="B27" s="4" t="inlineStr">
        <is>
          <t>5 years</t>
        </is>
      </c>
      <c r="C27" s="4" t="inlineStr">
        <is>
          <t xml:space="preserve"> </t>
        </is>
      </c>
    </row>
    <row r="28">
      <c r="A28" s="4" t="inlineStr">
        <is>
          <t>Total</t>
        </is>
      </c>
      <c r="B28" s="5" t="n">
        <v>497</v>
      </c>
      <c r="C28" s="6" t="n">
        <v>497</v>
      </c>
    </row>
    <row r="29">
      <c r="A29" s="4" t="inlineStr">
        <is>
          <t>Construction in proces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Total</t>
        </is>
      </c>
      <c r="B31" s="5" t="n">
        <v>7826</v>
      </c>
      <c r="C31" s="5" t="n">
        <v>63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Feb. 04, 2024</t>
        </is>
      </c>
      <c r="C2" s="2" t="inlineStr">
        <is>
          <t>Jan. 29, 2023</t>
        </is>
      </c>
      <c r="D2" s="2" t="inlineStr">
        <is>
          <t>Jan.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of property and equipment</t>
        </is>
      </c>
      <c r="B4" s="5" t="n">
        <v>12174</v>
      </c>
      <c r="C4" s="5" t="n">
        <v>10454</v>
      </c>
      <c r="D4" s="5" t="n">
        <v>715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Feb. 04, 2024</t>
        </is>
      </c>
      <c r="C1" s="2" t="inlineStr">
        <is>
          <t>Jan. 29, 2023</t>
        </is>
      </c>
    </row>
    <row r="2">
      <c r="A2" s="3" t="inlineStr">
        <is>
          <t>Payables and Accruals [Abstract]</t>
        </is>
      </c>
      <c r="B2" s="4" t="inlineStr">
        <is>
          <t xml:space="preserve"> </t>
        </is>
      </c>
      <c r="C2" s="4" t="inlineStr">
        <is>
          <t xml:space="preserve"> </t>
        </is>
      </c>
    </row>
    <row r="3">
      <c r="A3" s="4" t="inlineStr">
        <is>
          <t>Accrued warehouse, freight, and inventory</t>
        </is>
      </c>
      <c r="B3" s="5" t="n">
        <v>13348</v>
      </c>
      <c r="C3" s="5" t="n">
        <v>10098</v>
      </c>
    </row>
    <row r="4">
      <c r="A4" s="4" t="inlineStr">
        <is>
          <t>Accrued income taxes</t>
        </is>
      </c>
      <c r="B4" s="6" t="n">
        <v>7675</v>
      </c>
      <c r="C4" s="6" t="n">
        <v>687</v>
      </c>
    </row>
    <row r="5">
      <c r="A5" s="4" t="inlineStr">
        <is>
          <t>Customer return liability</t>
        </is>
      </c>
      <c r="B5" s="6" t="n">
        <v>5606</v>
      </c>
      <c r="C5" s="6" t="n">
        <v>4483</v>
      </c>
    </row>
    <row r="6">
      <c r="A6" s="4" t="inlineStr">
        <is>
          <t>Accrued advertising fees</t>
        </is>
      </c>
      <c r="B6" s="6" t="n">
        <v>3373</v>
      </c>
      <c r="C6" s="6" t="n">
        <v>739</v>
      </c>
    </row>
    <row r="7">
      <c r="A7" s="4" t="inlineStr">
        <is>
          <t>Warranty liability</t>
        </is>
      </c>
      <c r="B7" s="6" t="n">
        <v>1359</v>
      </c>
      <c r="C7" s="6" t="n">
        <v>721</v>
      </c>
    </row>
    <row r="8">
      <c r="A8" s="4" t="inlineStr">
        <is>
          <t>Accrued professional fees</t>
        </is>
      </c>
      <c r="B8" s="6" t="n">
        <v>1304</v>
      </c>
      <c r="C8" s="6" t="n">
        <v>2167</v>
      </c>
    </row>
    <row r="9">
      <c r="A9" s="4" t="inlineStr">
        <is>
          <t>Accrued occupancy</t>
        </is>
      </c>
      <c r="B9" s="6" t="n">
        <v>1094</v>
      </c>
      <c r="C9" s="6" t="n">
        <v>1278</v>
      </c>
    </row>
    <row r="10">
      <c r="A10" s="4" t="inlineStr">
        <is>
          <t>Other accrued expenses</t>
        </is>
      </c>
      <c r="B10" s="6" t="n">
        <v>4863</v>
      </c>
      <c r="C10" s="6" t="n">
        <v>5244</v>
      </c>
    </row>
    <row r="11">
      <c r="A11" s="4" t="inlineStr">
        <is>
          <t>Total Accrued Expenses</t>
        </is>
      </c>
      <c r="B11" s="5" t="n">
        <v>38622</v>
      </c>
      <c r="C11" s="5" t="n">
        <v>254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federal, state and local corporate income taxes (Details) - USD ($) $ in Thousands</t>
        </is>
      </c>
      <c r="B1" s="2" t="inlineStr">
        <is>
          <t>12 Months Ended</t>
        </is>
      </c>
    </row>
    <row r="2">
      <c r="B2" s="2" t="inlineStr">
        <is>
          <t>Feb. 04, 2024</t>
        </is>
      </c>
      <c r="C2" s="2" t="inlineStr">
        <is>
          <t>Jan. 29, 2023</t>
        </is>
      </c>
      <c r="D2" s="2" t="inlineStr">
        <is>
          <t>Jan. 30, 2022</t>
        </is>
      </c>
    </row>
    <row r="3">
      <c r="A3" s="3" t="inlineStr">
        <is>
          <t>Current taxes:</t>
        </is>
      </c>
      <c r="B3" s="4" t="inlineStr">
        <is>
          <t xml:space="preserve"> </t>
        </is>
      </c>
      <c r="C3" s="4" t="inlineStr">
        <is>
          <t xml:space="preserve"> </t>
        </is>
      </c>
      <c r="D3" s="4" t="inlineStr">
        <is>
          <t xml:space="preserve"> </t>
        </is>
      </c>
    </row>
    <row r="4">
      <c r="A4" s="4" t="inlineStr">
        <is>
          <t>U.S. federal</t>
        </is>
      </c>
      <c r="B4" s="5" t="n">
        <v>6898</v>
      </c>
      <c r="C4" s="5" t="n">
        <v>6127</v>
      </c>
      <c r="D4" s="5" t="n">
        <v>412</v>
      </c>
    </row>
    <row r="5">
      <c r="A5" s="4" t="inlineStr">
        <is>
          <t>State and local</t>
        </is>
      </c>
      <c r="B5" s="6" t="n">
        <v>3190</v>
      </c>
      <c r="C5" s="6" t="n">
        <v>3190</v>
      </c>
      <c r="D5" s="6" t="n">
        <v>2220</v>
      </c>
    </row>
    <row r="6">
      <c r="A6" s="4" t="inlineStr">
        <is>
          <t>Total current tax expense</t>
        </is>
      </c>
      <c r="B6" s="6" t="n">
        <v>10088</v>
      </c>
      <c r="C6" s="6" t="n">
        <v>9317</v>
      </c>
      <c r="D6" s="6" t="n">
        <v>2632</v>
      </c>
    </row>
    <row r="7">
      <c r="A7" s="3" t="inlineStr">
        <is>
          <t>Deferred taxes:</t>
        </is>
      </c>
      <c r="B7" s="4" t="inlineStr">
        <is>
          <t xml:space="preserve"> </t>
        </is>
      </c>
      <c r="C7" s="4" t="inlineStr">
        <is>
          <t xml:space="preserve"> </t>
        </is>
      </c>
      <c r="D7" s="4" t="inlineStr">
        <is>
          <t xml:space="preserve"> </t>
        </is>
      </c>
    </row>
    <row r="8">
      <c r="A8" s="4" t="inlineStr">
        <is>
          <t>U.S. federal</t>
        </is>
      </c>
      <c r="B8" s="6" t="n">
        <v>-1238</v>
      </c>
      <c r="C8" s="6" t="n">
        <v>1767</v>
      </c>
      <c r="D8" s="6" t="n">
        <v>-7222</v>
      </c>
    </row>
    <row r="9">
      <c r="A9" s="4" t="inlineStr">
        <is>
          <t>State and local</t>
        </is>
      </c>
      <c r="B9" s="6" t="n">
        <v>-888</v>
      </c>
      <c r="C9" s="6" t="n">
        <v>-723</v>
      </c>
      <c r="D9" s="6" t="n">
        <v>-2499</v>
      </c>
    </row>
    <row r="10">
      <c r="A10" s="4" t="inlineStr">
        <is>
          <t>Total deferred tax (benefit) expense</t>
        </is>
      </c>
      <c r="B10" s="6" t="n">
        <v>-2126</v>
      </c>
      <c r="C10" s="6" t="n">
        <v>1044</v>
      </c>
      <c r="D10" s="6" t="n">
        <v>-9721</v>
      </c>
    </row>
    <row r="11">
      <c r="A11" s="4" t="inlineStr">
        <is>
          <t>Total tax provision</t>
        </is>
      </c>
      <c r="B11" s="5" t="n">
        <v>7962</v>
      </c>
      <c r="C11" s="5" t="n">
        <v>10361</v>
      </c>
      <c r="D11" s="5" t="n">
        <v>-708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Feb. 04, 2024</t>
        </is>
      </c>
      <c r="C2" s="2" t="inlineStr">
        <is>
          <t>Jan. 29, 2023</t>
        </is>
      </c>
      <c r="D2" s="2" t="inlineStr">
        <is>
          <t>Jan. 30, 2022</t>
        </is>
      </c>
    </row>
    <row r="3">
      <c r="A3" s="3" t="inlineStr">
        <is>
          <t>Income Tax Disclosure [Abstract]</t>
        </is>
      </c>
      <c r="B3" s="4" t="inlineStr">
        <is>
          <t xml:space="preserve"> </t>
        </is>
      </c>
      <c r="C3" s="4" t="inlineStr">
        <is>
          <t xml:space="preserve"> </t>
        </is>
      </c>
      <c r="D3" s="4" t="inlineStr">
        <is>
          <t xml:space="preserve"> </t>
        </is>
      </c>
    </row>
    <row r="4">
      <c r="A4" s="4" t="inlineStr">
        <is>
          <t>Provision (benefit) at federal Statutory rates</t>
        </is>
      </c>
      <c r="B4" s="9" t="n">
        <v>0.21</v>
      </c>
      <c r="C4" s="9" t="n">
        <v>0.21</v>
      </c>
      <c r="D4" s="9" t="n">
        <v>0.21</v>
      </c>
    </row>
    <row r="5">
      <c r="A5" s="4" t="inlineStr">
        <is>
          <t>State tax, net of federal provision (benefit)</t>
        </is>
      </c>
      <c r="B5" s="10" t="n">
        <v>0.051</v>
      </c>
      <c r="C5" s="10" t="n">
        <v>0.049</v>
      </c>
      <c r="D5" s="10" t="n">
        <v>0.049</v>
      </c>
    </row>
    <row r="6">
      <c r="A6" s="4" t="inlineStr">
        <is>
          <t>Non-deductible executive compensation</t>
        </is>
      </c>
      <c r="B6" s="10" t="n">
        <v>0.003</v>
      </c>
      <c r="C6" s="10" t="n">
        <v>0.018</v>
      </c>
      <c r="D6" s="10" t="n">
        <v>0.018</v>
      </c>
    </row>
    <row r="7">
      <c r="A7" s="4" t="inlineStr">
        <is>
          <t>Permanent adjustments</t>
        </is>
      </c>
      <c r="B7" s="10" t="n">
        <v>0.001</v>
      </c>
      <c r="C7" s="10" t="n">
        <v>0.002</v>
      </c>
      <c r="D7" s="9" t="n">
        <v>0</v>
      </c>
    </row>
    <row r="8">
      <c r="A8" s="4" t="inlineStr">
        <is>
          <t>Equity-based compensation</t>
        </is>
      </c>
      <c r="B8" s="10" t="n">
        <v>0.005</v>
      </c>
      <c r="C8" s="10" t="n">
        <v>0.001</v>
      </c>
      <c r="D8" s="4" t="inlineStr">
        <is>
          <t>(4.40%)</t>
        </is>
      </c>
    </row>
    <row r="9">
      <c r="A9" s="4" t="inlineStr">
        <is>
          <t>Research and development credit</t>
        </is>
      </c>
      <c r="B9" s="4" t="inlineStr">
        <is>
          <t>(3.60%)</t>
        </is>
      </c>
      <c r="C9" s="9" t="n">
        <v>0</v>
      </c>
      <c r="D9" s="9" t="n">
        <v>0</v>
      </c>
    </row>
    <row r="10">
      <c r="A10" s="4" t="inlineStr">
        <is>
          <t>Other</t>
        </is>
      </c>
      <c r="B10" s="10" t="n">
        <v>0.002</v>
      </c>
      <c r="C10" s="10" t="n">
        <v>0.001</v>
      </c>
      <c r="D10" s="4" t="inlineStr">
        <is>
          <t>(0.40%)</t>
        </is>
      </c>
    </row>
    <row r="11">
      <c r="A11" s="4" t="inlineStr">
        <is>
          <t>Uncertain tax benefits</t>
        </is>
      </c>
      <c r="B11" s="10" t="n">
        <v>0.014</v>
      </c>
      <c r="C11" s="9" t="n">
        <v>0</v>
      </c>
      <c r="D11" s="9" t="n">
        <v>0</v>
      </c>
    </row>
    <row r="12">
      <c r="A12" s="4" t="inlineStr">
        <is>
          <t>Change in valuation allowance</t>
        </is>
      </c>
      <c r="B12" s="9" t="n">
        <v>0</v>
      </c>
      <c r="C12" s="9" t="n">
        <v>0</v>
      </c>
      <c r="D12" s="4" t="inlineStr">
        <is>
          <t>(40.40%)</t>
        </is>
      </c>
    </row>
    <row r="13">
      <c r="A13" s="4" t="inlineStr">
        <is>
          <t>Income tax provision</t>
        </is>
      </c>
      <c r="B13" s="9" t="n">
        <v>0.25</v>
      </c>
      <c r="C13" s="10" t="n">
        <v>0.281</v>
      </c>
      <c r="D13" s="4" t="inlineStr">
        <is>
          <t>(17.5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Feb. 04, 2024</t>
        </is>
      </c>
      <c r="C1" s="2" t="inlineStr">
        <is>
          <t>Jan. 29, 2023</t>
        </is>
      </c>
    </row>
    <row r="2">
      <c r="A2" s="3" t="inlineStr">
        <is>
          <t>Deferred Income Tax Assets</t>
        </is>
      </c>
      <c r="B2" s="4" t="inlineStr">
        <is>
          <t xml:space="preserve"> </t>
        </is>
      </c>
      <c r="C2" s="4" t="inlineStr">
        <is>
          <t xml:space="preserve"> </t>
        </is>
      </c>
    </row>
    <row r="3">
      <c r="A3" s="4" t="inlineStr">
        <is>
          <t>State net operating loss carryforward</t>
        </is>
      </c>
      <c r="B3" s="5" t="n">
        <v>342</v>
      </c>
      <c r="C3" s="5" t="n">
        <v>440</v>
      </c>
    </row>
    <row r="4">
      <c r="A4" s="4" t="inlineStr">
        <is>
          <t>Intangible assets</t>
        </is>
      </c>
      <c r="B4" s="6" t="n">
        <v>465</v>
      </c>
      <c r="C4" s="6" t="n">
        <v>403</v>
      </c>
    </row>
    <row r="5">
      <c r="A5" s="4" t="inlineStr">
        <is>
          <t>Accrued liabilities</t>
        </is>
      </c>
      <c r="B5" s="6" t="n">
        <v>2879</v>
      </c>
      <c r="C5" s="6" t="n">
        <v>2952</v>
      </c>
    </row>
    <row r="6">
      <c r="A6" s="4" t="inlineStr">
        <is>
          <t>Equity-based compensation</t>
        </is>
      </c>
      <c r="B6" s="6" t="n">
        <v>2219</v>
      </c>
      <c r="C6" s="6" t="n">
        <v>3247</v>
      </c>
    </row>
    <row r="7">
      <c r="A7" s="4" t="inlineStr">
        <is>
          <t>Merchandise inventories</t>
        </is>
      </c>
      <c r="B7" s="6" t="n">
        <v>3848</v>
      </c>
      <c r="C7" s="6" t="n">
        <v>724</v>
      </c>
    </row>
    <row r="8">
      <c r="A8" s="4" t="inlineStr">
        <is>
          <t>Research and development capitalization</t>
        </is>
      </c>
      <c r="B8" s="6" t="n">
        <v>3687</v>
      </c>
      <c r="C8" s="6" t="n">
        <v>1920</v>
      </c>
    </row>
    <row r="9">
      <c r="A9" s="4" t="inlineStr">
        <is>
          <t>Operating lease liabilities</t>
        </is>
      </c>
      <c r="B9" s="6" t="n">
        <v>45220</v>
      </c>
      <c r="C9" s="6" t="n">
        <v>39488</v>
      </c>
    </row>
    <row r="10">
      <c r="A10" s="4" t="inlineStr">
        <is>
          <t>Total Deferred Income Tax Assets</t>
        </is>
      </c>
      <c r="B10" s="6" t="n">
        <v>58660</v>
      </c>
      <c r="C10" s="6" t="n">
        <v>49174</v>
      </c>
    </row>
    <row r="11">
      <c r="A11" s="3" t="inlineStr">
        <is>
          <t>Deferred Income Tax Liabilities</t>
        </is>
      </c>
      <c r="B11" s="4" t="inlineStr">
        <is>
          <t xml:space="preserve"> </t>
        </is>
      </c>
      <c r="C11" s="4" t="inlineStr">
        <is>
          <t xml:space="preserve"> </t>
        </is>
      </c>
    </row>
    <row r="12">
      <c r="A12" s="4" t="inlineStr">
        <is>
          <t>Operating lease right of use asset</t>
        </is>
      </c>
      <c r="B12" s="6" t="n">
        <v>-40393</v>
      </c>
      <c r="C12" s="6" t="n">
        <v>-35484</v>
      </c>
    </row>
    <row r="13">
      <c r="A13" s="4" t="inlineStr">
        <is>
          <t>Property and equipment</t>
        </is>
      </c>
      <c r="B13" s="6" t="n">
        <v>-7464</v>
      </c>
      <c r="C13" s="6" t="n">
        <v>-5013</v>
      </c>
    </row>
    <row r="14">
      <c r="A14" s="4" t="inlineStr">
        <is>
          <t>Total Deferred Tax Liabilities</t>
        </is>
      </c>
      <c r="B14" s="6" t="n">
        <v>-47857</v>
      </c>
      <c r="C14" s="6" t="n">
        <v>-40497</v>
      </c>
    </row>
    <row r="15">
      <c r="A15" s="4" t="inlineStr">
        <is>
          <t>Net Deferred Income Tax Asset</t>
        </is>
      </c>
      <c r="B15" s="5" t="n">
        <v>10803</v>
      </c>
      <c r="C15" s="5" t="n">
        <v>86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Feb. 04, 2024</t>
        </is>
      </c>
      <c r="C1" s="2" t="inlineStr">
        <is>
          <t>Jan. 29,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1e-05</v>
      </c>
      <c r="C7" s="7" t="n">
        <v>1e-05</v>
      </c>
    </row>
    <row r="8">
      <c r="A8" s="4" t="inlineStr">
        <is>
          <t>Common stock, shares authorized (in shares)</t>
        </is>
      </c>
      <c r="B8" s="6" t="n">
        <v>40000000</v>
      </c>
      <c r="C8" s="6" t="n">
        <v>40000000</v>
      </c>
    </row>
    <row r="9">
      <c r="A9" s="4" t="inlineStr">
        <is>
          <t>Common stock, shares issued (in shares)</t>
        </is>
      </c>
      <c r="B9" s="6" t="n">
        <v>15489364</v>
      </c>
      <c r="C9" s="6" t="n">
        <v>15195698</v>
      </c>
    </row>
    <row r="10">
      <c r="A10" s="4" t="inlineStr">
        <is>
          <t>Common stock, shares outstanding (in shares)</t>
        </is>
      </c>
      <c r="B10" s="6" t="n">
        <v>15489364</v>
      </c>
      <c r="C10" s="6" t="n">
        <v>151956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Feb. 04, 2024</t>
        </is>
      </c>
      <c r="C2" s="2" t="inlineStr">
        <is>
          <t>Jan. 29, 2023</t>
        </is>
      </c>
      <c r="D2" s="2" t="inlineStr">
        <is>
          <t>Jan. 30, 2022</t>
        </is>
      </c>
    </row>
    <row r="3">
      <c r="A3" s="3" t="inlineStr">
        <is>
          <t>Income Tax Contingency [Line Items]</t>
        </is>
      </c>
      <c r="B3" s="4" t="inlineStr">
        <is>
          <t xml:space="preserve"> </t>
        </is>
      </c>
      <c r="C3" s="4" t="inlineStr">
        <is>
          <t xml:space="preserve"> </t>
        </is>
      </c>
      <c r="D3" s="4" t="inlineStr">
        <is>
          <t xml:space="preserve"> </t>
        </is>
      </c>
    </row>
    <row r="4">
      <c r="A4" s="4" t="inlineStr">
        <is>
          <t>Net operating loss carryforwards</t>
        </is>
      </c>
      <c r="B4" s="5" t="n">
        <v>0</v>
      </c>
      <c r="C4" s="5" t="n">
        <v>0</v>
      </c>
      <c r="D4" s="4" t="inlineStr">
        <is>
          <t xml:space="preserve"> </t>
        </is>
      </c>
    </row>
    <row r="5">
      <c r="A5" s="4" t="inlineStr">
        <is>
          <t>Increase (decrease) the valuation allowance</t>
        </is>
      </c>
      <c r="B5" s="6" t="n">
        <v>9000000</v>
      </c>
      <c r="C5" s="6" t="n">
        <v>7700000</v>
      </c>
      <c r="D5" s="5" t="n">
        <v>-16400000</v>
      </c>
    </row>
    <row r="6">
      <c r="A6" s="4" t="inlineStr">
        <is>
          <t>State Taxes</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Net operating loss carryforwards</t>
        </is>
      </c>
      <c r="B8" s="5" t="n">
        <v>5700000</v>
      </c>
      <c r="C8" s="5" t="n">
        <v>7100000</v>
      </c>
      <c r="D8"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Feb. 04, 2024</t>
        </is>
      </c>
      <c r="C2" s="2" t="inlineStr">
        <is>
          <t>Jan. 29, 2023</t>
        </is>
      </c>
      <c r="D2" s="2" t="inlineStr">
        <is>
          <t>Jan. 30,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 beginning of period</t>
        </is>
      </c>
      <c r="B4" s="5" t="n">
        <v>0</v>
      </c>
      <c r="C4" s="5" t="n">
        <v>0</v>
      </c>
      <c r="D4" s="5" t="n">
        <v>0</v>
      </c>
    </row>
    <row r="5">
      <c r="A5" s="4" t="inlineStr">
        <is>
          <t>Additions based on tax positions related to the current year</t>
        </is>
      </c>
      <c r="B5" s="6" t="n">
        <v>177</v>
      </c>
      <c r="C5" s="6" t="n">
        <v>0</v>
      </c>
      <c r="D5" s="6" t="n">
        <v>0</v>
      </c>
    </row>
    <row r="6">
      <c r="A6" s="4" t="inlineStr">
        <is>
          <t>Additions related to tax positions in prior year</t>
        </is>
      </c>
      <c r="B6" s="6" t="n">
        <v>275</v>
      </c>
      <c r="C6" s="6" t="n">
        <v>0</v>
      </c>
      <c r="D6" s="6" t="n">
        <v>0</v>
      </c>
    </row>
    <row r="7">
      <c r="A7" s="4" t="inlineStr">
        <is>
          <t>Settlements related to tax positions in a prior period</t>
        </is>
      </c>
      <c r="B7" s="6" t="n">
        <v>0</v>
      </c>
      <c r="C7" s="6" t="n">
        <v>0</v>
      </c>
      <c r="D7" s="6" t="n">
        <v>0</v>
      </c>
    </row>
    <row r="8">
      <c r="A8" s="4" t="inlineStr">
        <is>
          <t>Decreases based on tax positions in a prior period</t>
        </is>
      </c>
      <c r="B8" s="6" t="n">
        <v>0</v>
      </c>
      <c r="C8" s="6" t="n">
        <v>0</v>
      </c>
      <c r="D8" s="6" t="n">
        <v>0</v>
      </c>
    </row>
    <row r="9">
      <c r="A9" s="4" t="inlineStr">
        <is>
          <t>Gross unrecognized tax benefit, end of period</t>
        </is>
      </c>
      <c r="B9" s="5" t="n">
        <v>452</v>
      </c>
      <c r="C9" s="5" t="n">
        <v>0</v>
      </c>
      <c r="D9"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Per Common Share - Schedule of Computation of basic and diluted net income per share (Details) - USD ($) $ / shares in Units, $ in Thousands</t>
        </is>
      </c>
      <c r="B1" s="2" t="inlineStr">
        <is>
          <t>12 Months Ended</t>
        </is>
      </c>
    </row>
    <row r="2">
      <c r="B2" s="2" t="inlineStr">
        <is>
          <t>Feb. 04, 2024</t>
        </is>
      </c>
      <c r="C2" s="2" t="inlineStr">
        <is>
          <t>Jan. 29, 2023</t>
        </is>
      </c>
      <c r="D2" s="2" t="inlineStr">
        <is>
          <t>Jan. 30,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23861</v>
      </c>
      <c r="C4" s="5" t="n">
        <v>26488</v>
      </c>
      <c r="D4" s="5" t="n">
        <v>47488</v>
      </c>
    </row>
    <row r="5">
      <c r="A5" s="4" t="inlineStr">
        <is>
          <t>Weighted-average number of common shares outstanding, basic (in shares)</t>
        </is>
      </c>
      <c r="B5" s="6" t="n">
        <v>15427975</v>
      </c>
      <c r="C5" s="6" t="n">
        <v>15198754</v>
      </c>
      <c r="D5" s="6" t="n">
        <v>15107958</v>
      </c>
    </row>
    <row r="6">
      <c r="A6" s="4" t="inlineStr">
        <is>
          <t>Effect of dilutive securities</t>
        </is>
      </c>
      <c r="B6" s="6" t="n">
        <v>1032408</v>
      </c>
      <c r="C6" s="6" t="n">
        <v>756914</v>
      </c>
      <c r="D6" s="6" t="n">
        <v>950153</v>
      </c>
    </row>
    <row r="7">
      <c r="A7" s="4" t="inlineStr">
        <is>
          <t>Weighted-average number of common shares outstanding, diluted (in shares)</t>
        </is>
      </c>
      <c r="B7" s="6" t="n">
        <v>16460383</v>
      </c>
      <c r="C7" s="6" t="n">
        <v>15955668</v>
      </c>
      <c r="D7" s="6" t="n">
        <v>16058111</v>
      </c>
    </row>
    <row r="8">
      <c r="A8" s="4" t="inlineStr">
        <is>
          <t>Basic (in dollars per share)</t>
        </is>
      </c>
      <c r="B8" s="8" t="n">
        <v>1.55</v>
      </c>
      <c r="C8" s="8" t="n">
        <v>1.74</v>
      </c>
      <c r="D8" s="8" t="n">
        <v>3.14</v>
      </c>
    </row>
    <row r="9">
      <c r="A9" s="4" t="inlineStr">
        <is>
          <t>Diluted (in dollars per share)</t>
        </is>
      </c>
      <c r="B9" s="8" t="n">
        <v>1.45</v>
      </c>
      <c r="C9" s="8" t="n">
        <v>1.66</v>
      </c>
      <c r="D9" s="8" t="n">
        <v>2.9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Income Per Common Share (Details) - shares</t>
        </is>
      </c>
      <c r="B1" s="2" t="inlineStr">
        <is>
          <t>12 Months Ended</t>
        </is>
      </c>
    </row>
    <row r="2">
      <c r="B2" s="2" t="inlineStr">
        <is>
          <t>Feb. 04, 2024</t>
        </is>
      </c>
      <c r="C2" s="2" t="inlineStr">
        <is>
          <t>Jan. 29,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hares (in shares)</t>
        </is>
      </c>
      <c r="B5" s="6" t="n">
        <v>495366</v>
      </c>
      <c r="C5" s="6" t="n">
        <v>4953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Feb. 04, 2024</t>
        </is>
      </c>
      <c r="C2" s="2" t="inlineStr">
        <is>
          <t>Jan. 29, 2023</t>
        </is>
      </c>
      <c r="D2" s="2" t="inlineStr">
        <is>
          <t>Jan. 30,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30305</v>
      </c>
      <c r="C4" s="5" t="n">
        <v>24173</v>
      </c>
      <c r="D4" s="5" t="n">
        <v>18902</v>
      </c>
    </row>
    <row r="5">
      <c r="A5" s="4" t="inlineStr">
        <is>
          <t>Variable lease expense</t>
        </is>
      </c>
      <c r="B5" s="6" t="n">
        <v>11820</v>
      </c>
      <c r="C5" s="6" t="n">
        <v>16082</v>
      </c>
      <c r="D5" s="6" t="n">
        <v>10489</v>
      </c>
    </row>
    <row r="6">
      <c r="A6" s="4" t="inlineStr">
        <is>
          <t>Short term lease expense</t>
        </is>
      </c>
      <c r="B6" s="6" t="n">
        <v>1470</v>
      </c>
      <c r="C6" s="6" t="n">
        <v>721</v>
      </c>
      <c r="D6" s="6" t="n">
        <v>336</v>
      </c>
    </row>
    <row r="7">
      <c r="A7" s="4" t="inlineStr">
        <is>
          <t>Total lease expense</t>
        </is>
      </c>
      <c r="B7" s="5" t="n">
        <v>43595</v>
      </c>
      <c r="C7" s="5" t="n">
        <v>40976</v>
      </c>
      <c r="D7" s="5" t="n">
        <v>2972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Feb. 04, 2024</t>
        </is>
      </c>
      <c r="C2" s="2" t="inlineStr">
        <is>
          <t>Jan. 29, 2023</t>
        </is>
      </c>
      <c r="D2" s="2" t="inlineStr">
        <is>
          <t>Jan. 30, 2022</t>
        </is>
      </c>
    </row>
    <row r="3">
      <c r="A3" s="3" t="inlineStr">
        <is>
          <t>Leases [Abstract]</t>
        </is>
      </c>
      <c r="B3" s="4" t="inlineStr">
        <is>
          <t xml:space="preserve"> </t>
        </is>
      </c>
      <c r="C3" s="4" t="inlineStr">
        <is>
          <t xml:space="preserve"> </t>
        </is>
      </c>
      <c r="D3" s="4" t="inlineStr">
        <is>
          <t xml:space="preserve"> </t>
        </is>
      </c>
    </row>
    <row r="4">
      <c r="A4" s="4" t="inlineStr">
        <is>
          <t>Impairment charges associated with ROU assets</t>
        </is>
      </c>
      <c r="B4" s="5" t="n">
        <v>0</v>
      </c>
      <c r="C4" s="5" t="n">
        <v>0</v>
      </c>
      <c r="D4" s="5" t="n">
        <v>6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for operating leases (Details) - USD ($) $ in Thousands</t>
        </is>
      </c>
      <c r="B1" s="2" t="inlineStr">
        <is>
          <t>Feb. 04, 2024</t>
        </is>
      </c>
      <c r="C1" s="2" t="inlineStr">
        <is>
          <t>Jan. 29, 2023</t>
        </is>
      </c>
    </row>
    <row r="2">
      <c r="A2" s="3" t="inlineStr">
        <is>
          <t>Leases [Abstract]</t>
        </is>
      </c>
      <c r="B2" s="4" t="inlineStr">
        <is>
          <t xml:space="preserve"> </t>
        </is>
      </c>
      <c r="C2" s="4" t="inlineStr">
        <is>
          <t xml:space="preserve"> </t>
        </is>
      </c>
    </row>
    <row r="3">
      <c r="A3" s="4" t="inlineStr">
        <is>
          <t>2025</t>
        </is>
      </c>
      <c r="B3" s="5" t="n">
        <v>25897</v>
      </c>
      <c r="C3" s="4" t="inlineStr">
        <is>
          <t xml:space="preserve"> </t>
        </is>
      </c>
    </row>
    <row r="4">
      <c r="A4" s="4" t="inlineStr">
        <is>
          <t>2026</t>
        </is>
      </c>
      <c r="B4" s="6" t="n">
        <v>31304</v>
      </c>
      <c r="C4" s="4" t="inlineStr">
        <is>
          <t xml:space="preserve"> </t>
        </is>
      </c>
    </row>
    <row r="5">
      <c r="A5" s="4" t="inlineStr">
        <is>
          <t>2027</t>
        </is>
      </c>
      <c r="B5" s="6" t="n">
        <v>29134</v>
      </c>
      <c r="C5" s="4" t="inlineStr">
        <is>
          <t xml:space="preserve"> </t>
        </is>
      </c>
    </row>
    <row r="6">
      <c r="A6" s="4" t="inlineStr">
        <is>
          <t>2028</t>
        </is>
      </c>
      <c r="B6" s="6" t="n">
        <v>26958</v>
      </c>
      <c r="C6" s="4" t="inlineStr">
        <is>
          <t xml:space="preserve"> </t>
        </is>
      </c>
    </row>
    <row r="7">
      <c r="A7" s="4" t="inlineStr">
        <is>
          <t>2029</t>
        </is>
      </c>
      <c r="B7" s="6" t="n">
        <v>24397</v>
      </c>
      <c r="C7" s="4" t="inlineStr">
        <is>
          <t xml:space="preserve"> </t>
        </is>
      </c>
    </row>
    <row r="8">
      <c r="A8" s="4" t="inlineStr">
        <is>
          <t>Thereafter</t>
        </is>
      </c>
      <c r="B8" s="6" t="n">
        <v>76790</v>
      </c>
      <c r="C8" s="4" t="inlineStr">
        <is>
          <t xml:space="preserve"> </t>
        </is>
      </c>
    </row>
    <row r="9">
      <c r="A9" s="4" t="inlineStr">
        <is>
          <t>Total undiscounted future minimum lease payments</t>
        </is>
      </c>
      <c r="B9" s="6" t="n">
        <v>214480</v>
      </c>
      <c r="C9" s="4" t="inlineStr">
        <is>
          <t xml:space="preserve"> </t>
        </is>
      </c>
    </row>
    <row r="10">
      <c r="A10" s="4" t="inlineStr">
        <is>
          <t>Less: imputed interest</t>
        </is>
      </c>
      <c r="B10" s="6" t="n">
        <v>-38976</v>
      </c>
      <c r="C10" s="4" t="inlineStr">
        <is>
          <t xml:space="preserve"> </t>
        </is>
      </c>
    </row>
    <row r="11">
      <c r="A11" s="4" t="inlineStr">
        <is>
          <t>Total present value of lease obligations</t>
        </is>
      </c>
      <c r="B11" s="6" t="n">
        <v>175504</v>
      </c>
      <c r="C11" s="4" t="inlineStr">
        <is>
          <t xml:space="preserve"> </t>
        </is>
      </c>
    </row>
    <row r="12">
      <c r="A12" s="4" t="inlineStr">
        <is>
          <t>Less: current operating lease liability</t>
        </is>
      </c>
      <c r="B12" s="6" t="n">
        <v>-17628</v>
      </c>
      <c r="C12" s="5" t="n">
        <v>-13075</v>
      </c>
    </row>
    <row r="13">
      <c r="A13" s="4" t="inlineStr">
        <is>
          <t>Operating lease liabilities, long-term</t>
        </is>
      </c>
      <c r="B13" s="5" t="n">
        <v>157876</v>
      </c>
      <c r="C13" s="5" t="n">
        <v>1334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upplemental Cash Flow Information (Details) - USD ($) $ in Thousands</t>
        </is>
      </c>
      <c r="B1" s="2" t="inlineStr">
        <is>
          <t>12 Months Ended</t>
        </is>
      </c>
    </row>
    <row r="2">
      <c r="B2" s="2" t="inlineStr">
        <is>
          <t>Feb. 04, 2024</t>
        </is>
      </c>
      <c r="C2" s="2" t="inlineStr">
        <is>
          <t>Jan. 29, 2023</t>
        </is>
      </c>
      <c r="D2" s="2" t="inlineStr">
        <is>
          <t>Jan. 30, 2022</t>
        </is>
      </c>
    </row>
    <row r="3">
      <c r="A3" s="3" t="inlineStr">
        <is>
          <t>Leases [Abstract]</t>
        </is>
      </c>
      <c r="B3" s="4" t="inlineStr">
        <is>
          <t xml:space="preserve"> </t>
        </is>
      </c>
      <c r="C3" s="4" t="inlineStr">
        <is>
          <t xml:space="preserve"> </t>
        </is>
      </c>
      <c r="D3" s="4" t="inlineStr">
        <is>
          <t xml:space="preserve"> </t>
        </is>
      </c>
    </row>
    <row r="4">
      <c r="A4" s="4" t="inlineStr">
        <is>
          <t>Amounts paid on operating lease liabilities</t>
        </is>
      </c>
      <c r="B4" s="5" t="n">
        <v>29748</v>
      </c>
      <c r="C4" s="5" t="n">
        <v>23724</v>
      </c>
      <c r="D4" s="5" t="n">
        <v>14400</v>
      </c>
    </row>
    <row r="5">
      <c r="A5" s="4" t="inlineStr">
        <is>
          <t>Net additions to right-of-use assets obtained in exchange for lease obligations</t>
        </is>
      </c>
      <c r="B5" s="5" t="n">
        <v>42064</v>
      </c>
      <c r="C5" s="5" t="n">
        <v>53239</v>
      </c>
      <c r="D5" s="5" t="n">
        <v>116048</v>
      </c>
    </row>
    <row r="6">
      <c r="A6" s="4" t="inlineStr">
        <is>
          <t>Weighted average remaining lease term - operating leases</t>
        </is>
      </c>
      <c r="B6" s="4" t="inlineStr">
        <is>
          <t>7 years 5 months 19 days</t>
        </is>
      </c>
      <c r="C6" s="4" t="inlineStr">
        <is>
          <t>7 years 4 months 24 days</t>
        </is>
      </c>
      <c r="D6" s="4" t="inlineStr">
        <is>
          <t>6 years 3 months 14 days</t>
        </is>
      </c>
    </row>
    <row r="7">
      <c r="A7" s="4" t="inlineStr">
        <is>
          <t>Weighted average discount rate - operating leases</t>
        </is>
      </c>
      <c r="B7" s="10" t="n">
        <v>0.0497</v>
      </c>
      <c r="C7" s="10" t="n">
        <v>0.041</v>
      </c>
      <c r="D7" s="10" t="n">
        <v>0.034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Related Parties - Narrative (Details) - USD ($) $ in Thousands</t>
        </is>
      </c>
      <c r="B1" s="2" t="inlineStr">
        <is>
          <t>12 Months Ended</t>
        </is>
      </c>
    </row>
    <row r="2">
      <c r="B2" s="2" t="inlineStr">
        <is>
          <t>Feb. 04, 2024</t>
        </is>
      </c>
      <c r="C2" s="2" t="inlineStr">
        <is>
          <t>Jan. 29, 2023</t>
        </is>
      </c>
      <c r="D2" s="2" t="inlineStr">
        <is>
          <t>Jan.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Inventory disposal</t>
        </is>
      </c>
      <c r="B4" s="4" t="inlineStr">
        <is>
          <t xml:space="preserve"> </t>
        </is>
      </c>
      <c r="C4" s="4" t="inlineStr">
        <is>
          <t xml:space="preserve"> </t>
        </is>
      </c>
      <c r="D4" s="5" t="n">
        <v>600</v>
      </c>
    </row>
    <row r="5">
      <c r="A5" s="4" t="inlineStr">
        <is>
          <t>Proceeds from insurance settlement</t>
        </is>
      </c>
      <c r="B5" s="4" t="inlineStr">
        <is>
          <t xml:space="preserve"> </t>
        </is>
      </c>
      <c r="C5" s="4" t="inlineStr">
        <is>
          <t xml:space="preserve"> </t>
        </is>
      </c>
      <c r="D5" s="6" t="n">
        <v>1200</v>
      </c>
    </row>
    <row r="6">
      <c r="A6" s="4" t="inlineStr">
        <is>
          <t>Gain on recovery of insurance proceeds - lost profit margin</t>
        </is>
      </c>
      <c r="B6" s="5" t="n">
        <v>0</v>
      </c>
      <c r="C6" s="5" t="n">
        <v>0</v>
      </c>
      <c r="D6" s="5" t="n">
        <v>63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Financing Arrangements (Details) - Line of Credit - Wells Fargo Bank - USD ($)</t>
        </is>
      </c>
      <c r="B1" s="2" t="inlineStr">
        <is>
          <t>Mar. 25, 2022</t>
        </is>
      </c>
      <c r="C1" s="2" t="inlineStr">
        <is>
          <t>Feb. 04, 2024</t>
        </is>
      </c>
      <c r="D1" s="2" t="inlineStr">
        <is>
          <t>Jan. 29, 2023</t>
        </is>
      </c>
      <c r="E1" s="2" t="inlineStr">
        <is>
          <t>Feb. 06, 2018</t>
        </is>
      </c>
    </row>
    <row r="2">
      <c r="A2" s="3" t="inlineStr">
        <is>
          <t>Financing Arrangements [Line Items]</t>
        </is>
      </c>
      <c r="B2" s="4" t="inlineStr">
        <is>
          <t xml:space="preserve"> </t>
        </is>
      </c>
      <c r="C2" s="4" t="inlineStr">
        <is>
          <t xml:space="preserve"> </t>
        </is>
      </c>
      <c r="D2" s="4" t="inlineStr">
        <is>
          <t xml:space="preserve"> </t>
        </is>
      </c>
      <c r="E2" s="4" t="inlineStr">
        <is>
          <t xml:space="preserve"> </t>
        </is>
      </c>
    </row>
    <row r="3">
      <c r="A3" s="4" t="inlineStr">
        <is>
          <t>Borrowings amount</t>
        </is>
      </c>
      <c r="B3" s="5" t="n">
        <v>40000000</v>
      </c>
      <c r="C3" s="5" t="n">
        <v>36000000</v>
      </c>
      <c r="D3" s="5" t="n">
        <v>36000000</v>
      </c>
      <c r="E3" s="5" t="n">
        <v>25000000</v>
      </c>
    </row>
    <row r="4">
      <c r="A4" s="4" t="inlineStr">
        <is>
          <t>Borrowing availability under the line of credit</t>
        </is>
      </c>
      <c r="B4" s="5" t="n">
        <v>40000000</v>
      </c>
      <c r="C4" s="4" t="inlineStr">
        <is>
          <t xml:space="preserve"> </t>
        </is>
      </c>
      <c r="D4" s="4" t="inlineStr">
        <is>
          <t xml:space="preserve"> </t>
        </is>
      </c>
      <c r="E4" s="4" t="inlineStr">
        <is>
          <t xml:space="preserve"> </t>
        </is>
      </c>
    </row>
    <row r="5">
      <c r="A5" s="4" t="inlineStr">
        <is>
          <t>Line of credit, undrawn availability percentage</t>
        </is>
      </c>
      <c r="B5" s="9" t="n">
        <v>0.1</v>
      </c>
      <c r="C5" s="4" t="inlineStr">
        <is>
          <t xml:space="preserve"> </t>
        </is>
      </c>
      <c r="D5" s="4" t="inlineStr">
        <is>
          <t xml:space="preserve"> </t>
        </is>
      </c>
      <c r="E5" s="4" t="inlineStr">
        <is>
          <t xml:space="preserve"> </t>
        </is>
      </c>
    </row>
    <row r="6">
      <c r="A6" s="4" t="inlineStr">
        <is>
          <t>Line of credit</t>
        </is>
      </c>
      <c r="B6" s="4" t="inlineStr">
        <is>
          <t xml:space="preserve"> </t>
        </is>
      </c>
      <c r="C6" s="5" t="n">
        <v>0</v>
      </c>
      <c r="D6" s="5" t="n">
        <v>0</v>
      </c>
      <c r="E6" s="4" t="inlineStr">
        <is>
          <t xml:space="preserve"> </t>
        </is>
      </c>
    </row>
    <row r="7">
      <c r="A7" s="4" t="inlineStr">
        <is>
          <t>Minimum | Base Rate</t>
        </is>
      </c>
      <c r="B7" s="4" t="inlineStr">
        <is>
          <t xml:space="preserve"> </t>
        </is>
      </c>
      <c r="C7" s="4" t="inlineStr">
        <is>
          <t xml:space="preserve"> </t>
        </is>
      </c>
      <c r="D7" s="4" t="inlineStr">
        <is>
          <t xml:space="preserve"> </t>
        </is>
      </c>
      <c r="E7" s="4" t="inlineStr">
        <is>
          <t xml:space="preserve"> </t>
        </is>
      </c>
    </row>
    <row r="8">
      <c r="A8" s="3" t="inlineStr">
        <is>
          <t>Financing Arrangements [Line Items]</t>
        </is>
      </c>
      <c r="B8" s="4" t="inlineStr">
        <is>
          <t xml:space="preserve"> </t>
        </is>
      </c>
      <c r="C8" s="4" t="inlineStr">
        <is>
          <t xml:space="preserve"> </t>
        </is>
      </c>
      <c r="D8" s="4" t="inlineStr">
        <is>
          <t xml:space="preserve"> </t>
        </is>
      </c>
      <c r="E8" s="4" t="inlineStr">
        <is>
          <t xml:space="preserve"> </t>
        </is>
      </c>
    </row>
    <row r="9">
      <c r="A9" s="4" t="inlineStr">
        <is>
          <t>Variable rate</t>
        </is>
      </c>
      <c r="B9" s="10" t="n">
        <v>0.005</v>
      </c>
      <c r="C9" s="4" t="inlineStr">
        <is>
          <t xml:space="preserve"> </t>
        </is>
      </c>
      <c r="D9" s="4" t="inlineStr">
        <is>
          <t xml:space="preserve"> </t>
        </is>
      </c>
      <c r="E9" s="4" t="inlineStr">
        <is>
          <t xml:space="preserve"> </t>
        </is>
      </c>
    </row>
    <row r="10">
      <c r="A10" s="4" t="inlineStr">
        <is>
          <t>Minimum | Secured Overnight Financing Rate (SOFR)</t>
        </is>
      </c>
      <c r="B10" s="4" t="inlineStr">
        <is>
          <t xml:space="preserve"> </t>
        </is>
      </c>
      <c r="C10" s="4" t="inlineStr">
        <is>
          <t xml:space="preserve"> </t>
        </is>
      </c>
      <c r="D10" s="4" t="inlineStr">
        <is>
          <t xml:space="preserve"> </t>
        </is>
      </c>
      <c r="E10" s="4" t="inlineStr">
        <is>
          <t xml:space="preserve"> </t>
        </is>
      </c>
    </row>
    <row r="11">
      <c r="A11" s="3" t="inlineStr">
        <is>
          <t>Financing Arrangements [Line Items]</t>
        </is>
      </c>
      <c r="B11" s="4" t="inlineStr">
        <is>
          <t xml:space="preserve"> </t>
        </is>
      </c>
      <c r="C11" s="4" t="inlineStr">
        <is>
          <t xml:space="preserve"> </t>
        </is>
      </c>
      <c r="D11" s="4" t="inlineStr">
        <is>
          <t xml:space="preserve"> </t>
        </is>
      </c>
      <c r="E11" s="4" t="inlineStr">
        <is>
          <t xml:space="preserve"> </t>
        </is>
      </c>
    </row>
    <row r="12">
      <c r="A12" s="4" t="inlineStr">
        <is>
          <t>Variable rate</t>
        </is>
      </c>
      <c r="B12" s="11" t="n">
        <v>0.01625</v>
      </c>
      <c r="C12" s="4" t="inlineStr">
        <is>
          <t xml:space="preserve"> </t>
        </is>
      </c>
      <c r="D12" s="4" t="inlineStr">
        <is>
          <t xml:space="preserve"> </t>
        </is>
      </c>
      <c r="E12" s="4" t="inlineStr">
        <is>
          <t xml:space="preserve"> </t>
        </is>
      </c>
    </row>
    <row r="13">
      <c r="A13" s="4" t="inlineStr">
        <is>
          <t>Maximum | Base Rate</t>
        </is>
      </c>
      <c r="B13" s="4" t="inlineStr">
        <is>
          <t xml:space="preserve"> </t>
        </is>
      </c>
      <c r="C13" s="4" t="inlineStr">
        <is>
          <t xml:space="preserve"> </t>
        </is>
      </c>
      <c r="D13" s="4" t="inlineStr">
        <is>
          <t xml:space="preserve"> </t>
        </is>
      </c>
      <c r="E13" s="4" t="inlineStr">
        <is>
          <t xml:space="preserve"> </t>
        </is>
      </c>
    </row>
    <row r="14">
      <c r="A14" s="3" t="inlineStr">
        <is>
          <t>Financing Arrangements [Line Items]</t>
        </is>
      </c>
      <c r="B14" s="4" t="inlineStr">
        <is>
          <t xml:space="preserve"> </t>
        </is>
      </c>
      <c r="C14" s="4" t="inlineStr">
        <is>
          <t xml:space="preserve"> </t>
        </is>
      </c>
      <c r="D14" s="4" t="inlineStr">
        <is>
          <t xml:space="preserve"> </t>
        </is>
      </c>
      <c r="E14" s="4" t="inlineStr">
        <is>
          <t xml:space="preserve"> </t>
        </is>
      </c>
    </row>
    <row r="15">
      <c r="A15" s="4" t="inlineStr">
        <is>
          <t>Variable rate</t>
        </is>
      </c>
      <c r="B15" s="10" t="n">
        <v>0.0075</v>
      </c>
      <c r="C15" s="4" t="inlineStr">
        <is>
          <t xml:space="preserve"> </t>
        </is>
      </c>
      <c r="D15" s="4" t="inlineStr">
        <is>
          <t xml:space="preserve"> </t>
        </is>
      </c>
      <c r="E15" s="4" t="inlineStr">
        <is>
          <t xml:space="preserve"> </t>
        </is>
      </c>
    </row>
    <row r="16">
      <c r="A16" s="4" t="inlineStr">
        <is>
          <t>Maximum | Secured Overnight Financing Rate (SOFR)</t>
        </is>
      </c>
      <c r="B16" s="4" t="inlineStr">
        <is>
          <t xml:space="preserve"> </t>
        </is>
      </c>
      <c r="C16" s="4" t="inlineStr">
        <is>
          <t xml:space="preserve"> </t>
        </is>
      </c>
      <c r="D16" s="4" t="inlineStr">
        <is>
          <t xml:space="preserve"> </t>
        </is>
      </c>
      <c r="E16" s="4" t="inlineStr">
        <is>
          <t xml:space="preserve"> </t>
        </is>
      </c>
    </row>
    <row r="17">
      <c r="A17" s="3" t="inlineStr">
        <is>
          <t>Financing Arrangements [Line Items]</t>
        </is>
      </c>
      <c r="B17" s="4" t="inlineStr">
        <is>
          <t xml:space="preserve"> </t>
        </is>
      </c>
      <c r="C17" s="4" t="inlineStr">
        <is>
          <t xml:space="preserve"> </t>
        </is>
      </c>
      <c r="D17" s="4" t="inlineStr">
        <is>
          <t xml:space="preserve"> </t>
        </is>
      </c>
      <c r="E17" s="4" t="inlineStr">
        <is>
          <t xml:space="preserve"> </t>
        </is>
      </c>
    </row>
    <row r="18">
      <c r="A18" s="4" t="inlineStr">
        <is>
          <t>Variable rate</t>
        </is>
      </c>
      <c r="B18" s="10" t="n">
        <v>0.0185</v>
      </c>
      <c r="C18" s="4" t="inlineStr">
        <is>
          <t xml:space="preserve"> </t>
        </is>
      </c>
      <c r="D18" s="4" t="inlineStr">
        <is>
          <t xml:space="preserve"> </t>
        </is>
      </c>
      <c r="E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Feb. 04, 2024</t>
        </is>
      </c>
      <c r="C2" s="2" t="inlineStr">
        <is>
          <t>Jan. 29, 2023</t>
        </is>
      </c>
      <c r="D2" s="2" t="inlineStr">
        <is>
          <t>Jan.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700265</v>
      </c>
      <c r="C4" s="5" t="n">
        <v>651179</v>
      </c>
      <c r="D4" s="5" t="n">
        <v>498239</v>
      </c>
    </row>
    <row r="5">
      <c r="A5" s="4" t="inlineStr">
        <is>
          <t>Cost of merchandise sold</t>
        </is>
      </c>
      <c r="B5" s="6" t="n">
        <v>299222</v>
      </c>
      <c r="C5" s="6" t="n">
        <v>307528</v>
      </c>
      <c r="D5" s="6" t="n">
        <v>224707</v>
      </c>
    </row>
    <row r="6">
      <c r="A6" s="4" t="inlineStr">
        <is>
          <t>Gross profit</t>
        </is>
      </c>
      <c r="B6" s="6" t="n">
        <v>401043</v>
      </c>
      <c r="C6" s="6" t="n">
        <v>343651</v>
      </c>
      <c r="D6" s="6" t="n">
        <v>273532</v>
      </c>
    </row>
    <row r="7">
      <c r="A7" s="3" t="inlineStr">
        <is>
          <t>Operating expenses:</t>
        </is>
      </c>
      <c r="B7" s="4" t="inlineStr">
        <is>
          <t xml:space="preserve"> </t>
        </is>
      </c>
      <c r="C7" s="4" t="inlineStr">
        <is>
          <t xml:space="preserve"> </t>
        </is>
      </c>
      <c r="D7" s="4" t="inlineStr">
        <is>
          <t xml:space="preserve"> </t>
        </is>
      </c>
    </row>
    <row r="8">
      <c r="A8" s="4" t="inlineStr">
        <is>
          <t>Selling, general and administration expenses</t>
        </is>
      </c>
      <c r="B8" s="6" t="n">
        <v>264314</v>
      </c>
      <c r="C8" s="6" t="n">
        <v>215979</v>
      </c>
      <c r="D8" s="6" t="n">
        <v>160017</v>
      </c>
    </row>
    <row r="9">
      <c r="A9" s="4" t="inlineStr">
        <is>
          <t>Advertising and marketing</t>
        </is>
      </c>
      <c r="B9" s="6" t="n">
        <v>94050</v>
      </c>
      <c r="C9" s="6" t="n">
        <v>79864</v>
      </c>
      <c r="D9" s="6" t="n">
        <v>65078</v>
      </c>
    </row>
    <row r="10">
      <c r="A10" s="4" t="inlineStr">
        <is>
          <t>Depreciation and amortization</t>
        </is>
      </c>
      <c r="B10" s="6" t="n">
        <v>12603</v>
      </c>
      <c r="C10" s="6" t="n">
        <v>10842</v>
      </c>
      <c r="D10" s="6" t="n">
        <v>7859</v>
      </c>
    </row>
    <row r="11">
      <c r="A11" s="4" t="inlineStr">
        <is>
          <t>Total operating expenses</t>
        </is>
      </c>
      <c r="B11" s="6" t="n">
        <v>370967</v>
      </c>
      <c r="C11" s="6" t="n">
        <v>306685</v>
      </c>
      <c r="D11" s="6" t="n">
        <v>232954</v>
      </c>
    </row>
    <row r="12">
      <c r="A12" s="4" t="inlineStr">
        <is>
          <t>Operating income</t>
        </is>
      </c>
      <c r="B12" s="6" t="n">
        <v>30076</v>
      </c>
      <c r="C12" s="6" t="n">
        <v>36966</v>
      </c>
      <c r="D12" s="6" t="n">
        <v>40578</v>
      </c>
    </row>
    <row r="13">
      <c r="A13" s="4" t="inlineStr">
        <is>
          <t>Interest income (expense), net</t>
        </is>
      </c>
      <c r="B13" s="6" t="n">
        <v>1747</v>
      </c>
      <c r="C13" s="6" t="n">
        <v>-117</v>
      </c>
      <c r="D13" s="6" t="n">
        <v>-179</v>
      </c>
    </row>
    <row r="14">
      <c r="A14" s="4" t="inlineStr">
        <is>
          <t>Net income before taxes</t>
        </is>
      </c>
      <c r="B14" s="6" t="n">
        <v>31823</v>
      </c>
      <c r="C14" s="6" t="n">
        <v>36849</v>
      </c>
      <c r="D14" s="6" t="n">
        <v>40399</v>
      </c>
    </row>
    <row r="15">
      <c r="A15" s="4" t="inlineStr">
        <is>
          <t>(Provision for) benefit from income taxes</t>
        </is>
      </c>
      <c r="B15" s="6" t="n">
        <v>-7962</v>
      </c>
      <c r="C15" s="6" t="n">
        <v>-10361</v>
      </c>
      <c r="D15" s="6" t="n">
        <v>7089</v>
      </c>
    </row>
    <row r="16">
      <c r="A16" s="4" t="inlineStr">
        <is>
          <t>Net income</t>
        </is>
      </c>
      <c r="B16" s="5" t="n">
        <v>23861</v>
      </c>
      <c r="C16" s="5" t="n">
        <v>26488</v>
      </c>
      <c r="D16" s="5" t="n">
        <v>47488</v>
      </c>
    </row>
    <row r="17">
      <c r="A17" s="3" t="inlineStr">
        <is>
          <t>Net income per common share:</t>
        </is>
      </c>
      <c r="B17" s="4" t="inlineStr">
        <is>
          <t xml:space="preserve"> </t>
        </is>
      </c>
      <c r="C17" s="4" t="inlineStr">
        <is>
          <t xml:space="preserve"> </t>
        </is>
      </c>
      <c r="D17" s="4" t="inlineStr">
        <is>
          <t xml:space="preserve"> </t>
        </is>
      </c>
    </row>
    <row r="18">
      <c r="A18" s="4" t="inlineStr">
        <is>
          <t>Basic (in dollars per share)</t>
        </is>
      </c>
      <c r="B18" s="8" t="n">
        <v>1.55</v>
      </c>
      <c r="C18" s="8" t="n">
        <v>1.74</v>
      </c>
      <c r="D18" s="8" t="n">
        <v>3.14</v>
      </c>
    </row>
    <row r="19">
      <c r="A19" s="4" t="inlineStr">
        <is>
          <t>Diluted (in dollars per share)</t>
        </is>
      </c>
      <c r="B19" s="8" t="n">
        <v>1.45</v>
      </c>
      <c r="C19" s="8" t="n">
        <v>1.66</v>
      </c>
      <c r="D19" s="8" t="n">
        <v>2.96</v>
      </c>
    </row>
    <row r="20">
      <c r="A20" s="3" t="inlineStr">
        <is>
          <t>Weighted average shares outstanding:</t>
        </is>
      </c>
      <c r="B20" s="4" t="inlineStr">
        <is>
          <t xml:space="preserve"> </t>
        </is>
      </c>
      <c r="C20" s="4" t="inlineStr">
        <is>
          <t xml:space="preserve"> </t>
        </is>
      </c>
      <c r="D20" s="4" t="inlineStr">
        <is>
          <t xml:space="preserve"> </t>
        </is>
      </c>
    </row>
    <row r="21">
      <c r="A21" s="4" t="inlineStr">
        <is>
          <t>Basic (in shares)</t>
        </is>
      </c>
      <c r="B21" s="6" t="n">
        <v>15427975</v>
      </c>
      <c r="C21" s="6" t="n">
        <v>15198754</v>
      </c>
      <c r="D21" s="6" t="n">
        <v>15107958</v>
      </c>
    </row>
    <row r="22">
      <c r="A22" s="4" t="inlineStr">
        <is>
          <t>Diluted (in shares)</t>
        </is>
      </c>
      <c r="B22" s="6" t="n">
        <v>16460383</v>
      </c>
      <c r="C22" s="6" t="n">
        <v>15955668</v>
      </c>
      <c r="D22" s="6" t="n">
        <v>160581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34" customWidth="1" min="5" max="5"/>
    <col width="29" customWidth="1" min="6" max="6"/>
    <col width="29" customWidth="1" min="7" max="7"/>
    <col width="29" customWidth="1" min="8" max="8"/>
  </cols>
  <sheetData>
    <row r="1">
      <c r="A1" s="1" t="inlineStr">
        <is>
          <t>Stockholders' Equity - Narrative (Details) $ / shares in Units, $ in Millions</t>
        </is>
      </c>
      <c r="D1" s="2" t="inlineStr">
        <is>
          <t>1 Months Ended</t>
        </is>
      </c>
      <c r="F1" s="2" t="inlineStr">
        <is>
          <t>12 Months Ended</t>
        </is>
      </c>
    </row>
    <row r="2">
      <c r="B2" s="2" t="inlineStr">
        <is>
          <t>Jun. 05, 2021 d</t>
        </is>
      </c>
      <c r="C2" s="2" t="inlineStr">
        <is>
          <t>Jun. 29, 2018 shares</t>
        </is>
      </c>
      <c r="D2" s="2" t="inlineStr">
        <is>
          <t>Mar. 31, 2023 shares</t>
        </is>
      </c>
      <c r="E2" s="2" t="inlineStr">
        <is>
          <t>Jun. 30, 2019 d $ / shares shares</t>
        </is>
      </c>
      <c r="F2" s="2" t="inlineStr">
        <is>
          <t>Feb. 04, 2024 USD ($) shares</t>
        </is>
      </c>
      <c r="G2" s="2" t="inlineStr">
        <is>
          <t>Jan. 29, 2023 USD ($) shares</t>
        </is>
      </c>
      <c r="H2" s="2" t="inlineStr">
        <is>
          <t>Jan. 30, 2022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are subject to vesting percentage</t>
        </is>
      </c>
      <c r="B4" s="4" t="inlineStr">
        <is>
          <t xml:space="preserve"> </t>
        </is>
      </c>
      <c r="C4" s="4" t="inlineStr">
        <is>
          <t xml:space="preserve"> </t>
        </is>
      </c>
      <c r="D4" s="4" t="inlineStr">
        <is>
          <t xml:space="preserve"> </t>
        </is>
      </c>
      <c r="E4" s="9" t="n">
        <v>1</v>
      </c>
      <c r="F4" s="4" t="inlineStr">
        <is>
          <t xml:space="preserve"> </t>
        </is>
      </c>
      <c r="G4" s="4" t="inlineStr">
        <is>
          <t xml:space="preserve"> </t>
        </is>
      </c>
      <c r="H4" s="4" t="inlineStr">
        <is>
          <t xml:space="preserve"> </t>
        </is>
      </c>
    </row>
    <row r="5">
      <c r="A5" s="4" t="inlineStr">
        <is>
          <t>Consecutive trading days | d</t>
        </is>
      </c>
      <c r="B5" s="6" t="n">
        <v>40</v>
      </c>
      <c r="C5" s="4" t="inlineStr">
        <is>
          <t xml:space="preserve"> </t>
        </is>
      </c>
      <c r="D5" s="4" t="inlineStr">
        <is>
          <t xml:space="preserve"> </t>
        </is>
      </c>
      <c r="E5" s="6" t="n">
        <v>40</v>
      </c>
      <c r="F5" s="4" t="inlineStr">
        <is>
          <t xml:space="preserve"> </t>
        </is>
      </c>
      <c r="G5" s="4" t="inlineStr">
        <is>
          <t xml:space="preserve"> </t>
        </is>
      </c>
      <c r="H5" s="4" t="inlineStr">
        <is>
          <t xml:space="preserve"> </t>
        </is>
      </c>
    </row>
    <row r="6">
      <c r="A6" s="4" t="inlineStr">
        <is>
          <t>Common stock price (in dollars per share) | $ / shares</t>
        </is>
      </c>
      <c r="B6" s="4" t="inlineStr">
        <is>
          <t xml:space="preserve"> </t>
        </is>
      </c>
      <c r="C6" s="4" t="inlineStr">
        <is>
          <t xml:space="preserve"> </t>
        </is>
      </c>
      <c r="D6" s="4" t="inlineStr">
        <is>
          <t xml:space="preserve"> </t>
        </is>
      </c>
      <c r="E6" s="5" t="n">
        <v>75</v>
      </c>
      <c r="F6" s="4" t="inlineStr">
        <is>
          <t xml:space="preserve"> </t>
        </is>
      </c>
      <c r="G6" s="4" t="inlineStr">
        <is>
          <t xml:space="preserve"> </t>
        </is>
      </c>
      <c r="H6" s="4" t="inlineStr">
        <is>
          <t xml:space="preserve"> </t>
        </is>
      </c>
    </row>
    <row r="7">
      <c r="A7" s="4" t="inlineStr">
        <is>
          <t>Additional compensation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0.9</v>
      </c>
    </row>
    <row r="8">
      <c r="A8" s="4" t="inlineStr">
        <is>
          <t>Modification and remaining expense was recogniz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3</v>
      </c>
    </row>
    <row r="9">
      <c r="A9" s="4" t="inlineStr">
        <is>
          <t>Number of options, granted (in shares)</t>
        </is>
      </c>
      <c r="B9" s="4" t="inlineStr">
        <is>
          <t xml:space="preserve"> </t>
        </is>
      </c>
      <c r="C9" s="4" t="inlineStr">
        <is>
          <t xml:space="preserve"> </t>
        </is>
      </c>
      <c r="D9" s="4" t="inlineStr">
        <is>
          <t xml:space="preserve"> </t>
        </is>
      </c>
      <c r="E9" s="4" t="inlineStr">
        <is>
          <t xml:space="preserve"> </t>
        </is>
      </c>
      <c r="F9" s="6" t="n">
        <v>0</v>
      </c>
      <c r="G9" s="6" t="n">
        <v>0</v>
      </c>
      <c r="H9" s="6" t="n">
        <v>0</v>
      </c>
    </row>
    <row r="10">
      <c r="A10" s="4" t="inlineStr">
        <is>
          <t>Exercise of warrants (in shares)</t>
        </is>
      </c>
      <c r="B10" s="4" t="inlineStr">
        <is>
          <t xml:space="preserve"> </t>
        </is>
      </c>
      <c r="C10" s="4" t="inlineStr">
        <is>
          <t xml:space="preserve"> </t>
        </is>
      </c>
      <c r="D10" s="4" t="inlineStr">
        <is>
          <t xml:space="preserve"> </t>
        </is>
      </c>
      <c r="E10" s="4" t="inlineStr">
        <is>
          <t xml:space="preserve"> </t>
        </is>
      </c>
      <c r="F10" s="6" t="n">
        <v>0</v>
      </c>
      <c r="G10" s="6" t="n">
        <v>0</v>
      </c>
      <c r="H10" s="6" t="n">
        <v>0</v>
      </c>
    </row>
    <row r="11">
      <c r="A11" s="4" t="inlineStr">
        <is>
          <t>Number of options, canceled and forfeited (in shares)</t>
        </is>
      </c>
      <c r="B11" s="4" t="inlineStr">
        <is>
          <t xml:space="preserve"> </t>
        </is>
      </c>
      <c r="C11" s="4" t="inlineStr">
        <is>
          <t xml:space="preserve"> </t>
        </is>
      </c>
      <c r="D11" s="4" t="inlineStr">
        <is>
          <t xml:space="preserve"> </t>
        </is>
      </c>
      <c r="E11" s="4" t="inlineStr">
        <is>
          <t xml:space="preserve"> </t>
        </is>
      </c>
      <c r="F11" s="6" t="n">
        <v>0</v>
      </c>
      <c r="G11" s="6" t="n">
        <v>0</v>
      </c>
      <c r="H11" s="6" t="n">
        <v>0</v>
      </c>
    </row>
    <row r="12">
      <c r="A12" s="4" t="inlineStr">
        <is>
          <t>Total unrecognized equity based compensation cost related to unvested stock option and restricted unit awards | $</t>
        </is>
      </c>
      <c r="B12" s="4" t="inlineStr">
        <is>
          <t xml:space="preserve"> </t>
        </is>
      </c>
      <c r="C12" s="4" t="inlineStr">
        <is>
          <t xml:space="preserve"> </t>
        </is>
      </c>
      <c r="D12" s="4" t="inlineStr">
        <is>
          <t xml:space="preserve"> </t>
        </is>
      </c>
      <c r="E12" s="4" t="inlineStr">
        <is>
          <t xml:space="preserve"> </t>
        </is>
      </c>
      <c r="F12" s="12" t="n">
        <v>8.5</v>
      </c>
      <c r="G12" s="4" t="inlineStr">
        <is>
          <t xml:space="preserve"> </t>
        </is>
      </c>
      <c r="H12" s="4" t="inlineStr">
        <is>
          <t xml:space="preserve"> </t>
        </is>
      </c>
    </row>
    <row r="13">
      <c r="A13" s="4" t="inlineStr">
        <is>
          <t>Equity based compensation | $</t>
        </is>
      </c>
      <c r="B13" s="4" t="inlineStr">
        <is>
          <t xml:space="preserve"> </t>
        </is>
      </c>
      <c r="C13" s="4" t="inlineStr">
        <is>
          <t xml:space="preserve"> </t>
        </is>
      </c>
      <c r="D13" s="4" t="inlineStr">
        <is>
          <t xml:space="preserve"> </t>
        </is>
      </c>
      <c r="E13" s="4" t="inlineStr">
        <is>
          <t xml:space="preserve"> </t>
        </is>
      </c>
      <c r="F13" s="12" t="n">
        <v>4.2</v>
      </c>
      <c r="G13" s="12" t="n">
        <v>10.5</v>
      </c>
      <c r="H13" s="12" t="n">
        <v>5.9</v>
      </c>
    </row>
    <row r="14">
      <c r="A14" s="4" t="inlineStr">
        <is>
          <t>Weighted average period</t>
        </is>
      </c>
      <c r="B14" s="4" t="inlineStr">
        <is>
          <t xml:space="preserve"> </t>
        </is>
      </c>
      <c r="C14" s="4" t="inlineStr">
        <is>
          <t xml:space="preserve"> </t>
        </is>
      </c>
      <c r="D14" s="4" t="inlineStr">
        <is>
          <t xml:space="preserve"> </t>
        </is>
      </c>
      <c r="E14" s="4" t="inlineStr">
        <is>
          <t xml:space="preserve"> </t>
        </is>
      </c>
      <c r="F14" s="4" t="inlineStr">
        <is>
          <t>3 years 9 months 3 days</t>
        </is>
      </c>
      <c r="G14" s="4" t="inlineStr">
        <is>
          <t xml:space="preserve"> </t>
        </is>
      </c>
      <c r="H14" s="4" t="inlineStr">
        <is>
          <t xml:space="preserve"> </t>
        </is>
      </c>
    </row>
    <row r="15">
      <c r="A15" s="4" t="inlineStr">
        <is>
          <t>Common Stock Warrant | Roth Capital Partner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issued (in shares)</t>
        </is>
      </c>
      <c r="B17" s="4" t="inlineStr">
        <is>
          <t xml:space="preserve"> </t>
        </is>
      </c>
      <c r="C17" s="6" t="n">
        <v>28175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issued,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d warrants (in shares)</t>
        </is>
      </c>
      <c r="B19" s="4" t="inlineStr">
        <is>
          <t xml:space="preserve"> </t>
        </is>
      </c>
      <c r="C19" s="4" t="inlineStr">
        <is>
          <t xml:space="preserve"> </t>
        </is>
      </c>
      <c r="D19" s="4" t="inlineStr">
        <is>
          <t xml:space="preserve"> </t>
        </is>
      </c>
      <c r="E19" s="4" t="inlineStr">
        <is>
          <t xml:space="preserve"> </t>
        </is>
      </c>
      <c r="F19" s="6" t="n">
        <v>74592</v>
      </c>
      <c r="G19" s="4" t="inlineStr">
        <is>
          <t xml:space="preserve"> </t>
        </is>
      </c>
      <c r="H19" s="6" t="n">
        <v>12125</v>
      </c>
    </row>
    <row r="20">
      <c r="A20" s="4" t="inlineStr">
        <is>
          <t>Cashless warrant exercis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625</v>
      </c>
    </row>
    <row r="21">
      <c r="A21" s="4" t="inlineStr">
        <is>
          <t>Exercise of warrants (in shares)</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6" t="n">
        <v>10956</v>
      </c>
    </row>
    <row r="22">
      <c r="A22" s="4" t="inlineStr">
        <is>
          <t>Warrants expir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8</v>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 statutory stock options granted (in shares)</t>
        </is>
      </c>
      <c r="B25" s="4" t="inlineStr">
        <is>
          <t xml:space="preserve"> </t>
        </is>
      </c>
      <c r="C25" s="4" t="inlineStr">
        <is>
          <t xml:space="preserve"> </t>
        </is>
      </c>
      <c r="D25" s="4" t="inlineStr">
        <is>
          <t xml:space="preserve"> </t>
        </is>
      </c>
      <c r="E25" s="6" t="n">
        <v>495366</v>
      </c>
      <c r="F25" s="4" t="inlineStr">
        <is>
          <t xml:space="preserve"> </t>
        </is>
      </c>
      <c r="G25" s="4" t="inlineStr">
        <is>
          <t xml:space="preserve"> </t>
        </is>
      </c>
      <c r="H25" s="6" t="n">
        <v>495366</v>
      </c>
    </row>
    <row r="26">
      <c r="A26" s="4" t="inlineStr">
        <is>
          <t>Number of options, granted (in shares)</t>
        </is>
      </c>
      <c r="B26" s="4" t="inlineStr">
        <is>
          <t xml:space="preserve"> </t>
        </is>
      </c>
      <c r="C26" s="4" t="inlineStr">
        <is>
          <t xml:space="preserve"> </t>
        </is>
      </c>
      <c r="D26" s="4" t="inlineStr">
        <is>
          <t xml:space="preserve"> </t>
        </is>
      </c>
      <c r="E26" s="4" t="inlineStr">
        <is>
          <t xml:space="preserve"> </t>
        </is>
      </c>
      <c r="F26" s="6" t="n">
        <v>0</v>
      </c>
      <c r="G26" s="6" t="n">
        <v>0</v>
      </c>
      <c r="H26" s="6" t="n">
        <v>0</v>
      </c>
    </row>
    <row r="27">
      <c r="A27" s="4" t="inlineStr">
        <is>
          <t>Exercise of warrants (in shares)</t>
        </is>
      </c>
      <c r="B27" s="4" t="inlineStr">
        <is>
          <t xml:space="preserve"> </t>
        </is>
      </c>
      <c r="C27" s="4" t="inlineStr">
        <is>
          <t xml:space="preserve"> </t>
        </is>
      </c>
      <c r="D27" s="4" t="inlineStr">
        <is>
          <t xml:space="preserve"> </t>
        </is>
      </c>
      <c r="E27" s="4" t="inlineStr">
        <is>
          <t xml:space="preserve"> </t>
        </is>
      </c>
      <c r="F27" s="6" t="n">
        <v>0</v>
      </c>
      <c r="G27" s="6" t="n">
        <v>0</v>
      </c>
      <c r="H27" s="6" t="n">
        <v>0</v>
      </c>
    </row>
    <row r="28">
      <c r="A28" s="4" t="inlineStr">
        <is>
          <t>Number of options, canceled and forfeited (in shares)</t>
        </is>
      </c>
      <c r="B28" s="4" t="inlineStr">
        <is>
          <t xml:space="preserve"> </t>
        </is>
      </c>
      <c r="C28" s="4" t="inlineStr">
        <is>
          <t xml:space="preserve"> </t>
        </is>
      </c>
      <c r="D28" s="4" t="inlineStr">
        <is>
          <t xml:space="preserve"> </t>
        </is>
      </c>
      <c r="E28" s="4" t="inlineStr">
        <is>
          <t xml:space="preserve"> </t>
        </is>
      </c>
      <c r="F28" s="6" t="n">
        <v>0</v>
      </c>
      <c r="G28" s="6" t="n">
        <v>0</v>
      </c>
      <c r="H28" s="6" t="n">
        <v>0</v>
      </c>
    </row>
    <row r="29">
      <c r="A29" s="4" t="inlineStr">
        <is>
          <t>Stock options forfeited (in shares)</t>
        </is>
      </c>
      <c r="B29" s="4" t="inlineStr">
        <is>
          <t xml:space="preserve"> </t>
        </is>
      </c>
      <c r="C29" s="4" t="inlineStr">
        <is>
          <t xml:space="preserve"> </t>
        </is>
      </c>
      <c r="D29" s="4" t="inlineStr">
        <is>
          <t xml:space="preserve"> </t>
        </is>
      </c>
      <c r="E29" s="4" t="inlineStr">
        <is>
          <t xml:space="preserve"> </t>
        </is>
      </c>
      <c r="F29" s="6" t="n">
        <v>0</v>
      </c>
      <c r="G29" s="6" t="n">
        <v>0</v>
      </c>
      <c r="H29" s="6" t="n">
        <v>0</v>
      </c>
    </row>
    <row r="30">
      <c r="A30" s="4" t="inlineStr">
        <is>
          <t>Performa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based compensation | $</t>
        </is>
      </c>
      <c r="B32" s="4" t="inlineStr">
        <is>
          <t xml:space="preserve"> </t>
        </is>
      </c>
      <c r="C32" s="4" t="inlineStr">
        <is>
          <t xml:space="preserve"> </t>
        </is>
      </c>
      <c r="D32" s="4" t="inlineStr">
        <is>
          <t xml:space="preserve"> </t>
        </is>
      </c>
      <c r="E32" s="4" t="inlineStr">
        <is>
          <t xml:space="preserve"> </t>
        </is>
      </c>
      <c r="F32" s="4" t="inlineStr">
        <is>
          <t xml:space="preserve"> </t>
        </is>
      </c>
      <c r="G32" s="12" t="n">
        <v>4.3</v>
      </c>
      <c r="H32" s="4" t="inlineStr">
        <is>
          <t xml:space="preserve"> </t>
        </is>
      </c>
    </row>
    <row r="33">
      <c r="A33" s="4" t="inlineStr">
        <is>
          <t>Granted shares, vesting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years</t>
        </is>
      </c>
      <c r="H33" s="4" t="inlineStr">
        <is>
          <t xml:space="preserve"> </t>
        </is>
      </c>
    </row>
    <row r="34">
      <c r="A34" s="4" t="inlineStr">
        <is>
          <t>Net sales performance target | $</t>
        </is>
      </c>
      <c r="B34" s="4" t="inlineStr">
        <is>
          <t xml:space="preserve"> </t>
        </is>
      </c>
      <c r="C34" s="4" t="inlineStr">
        <is>
          <t xml:space="preserve"> </t>
        </is>
      </c>
      <c r="D34" s="4" t="inlineStr">
        <is>
          <t xml:space="preserve"> </t>
        </is>
      </c>
      <c r="E34" s="4" t="inlineStr">
        <is>
          <t xml:space="preserve"> </t>
        </is>
      </c>
      <c r="F34" s="4" t="inlineStr">
        <is>
          <t xml:space="preserve"> </t>
        </is>
      </c>
      <c r="G34" s="5" t="n">
        <v>550</v>
      </c>
      <c r="H34" s="4" t="inlineStr">
        <is>
          <t xml:space="preserve"> </t>
        </is>
      </c>
    </row>
    <row r="35">
      <c r="A35" s="4" t="inlineStr">
        <is>
          <t>Adjusted EBITDA performance target | $</t>
        </is>
      </c>
      <c r="B35" s="4" t="inlineStr">
        <is>
          <t xml:space="preserve"> </t>
        </is>
      </c>
      <c r="C35" s="4" t="inlineStr">
        <is>
          <t xml:space="preserve"> </t>
        </is>
      </c>
      <c r="D35" s="4" t="inlineStr">
        <is>
          <t xml:space="preserve"> </t>
        </is>
      </c>
      <c r="E35" s="4" t="inlineStr">
        <is>
          <t xml:space="preserve"> </t>
        </is>
      </c>
      <c r="F35" s="4" t="inlineStr">
        <is>
          <t xml:space="preserve"> </t>
        </is>
      </c>
      <c r="G35" s="5" t="n">
        <v>50</v>
      </c>
      <c r="H35" s="4" t="inlineStr">
        <is>
          <t xml:space="preserve"> </t>
        </is>
      </c>
    </row>
    <row r="36">
      <c r="A36" s="4" t="inlineStr">
        <is>
          <t>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granted (in shares)</t>
        </is>
      </c>
      <c r="B38" s="4" t="inlineStr">
        <is>
          <t xml:space="preserve"> </t>
        </is>
      </c>
      <c r="C38" s="4" t="inlineStr">
        <is>
          <t xml:space="preserve"> </t>
        </is>
      </c>
      <c r="D38" s="4" t="inlineStr">
        <is>
          <t xml:space="preserve"> </t>
        </is>
      </c>
      <c r="E38" s="4" t="inlineStr">
        <is>
          <t xml:space="preserve"> </t>
        </is>
      </c>
      <c r="F38" s="6" t="n">
        <v>836678</v>
      </c>
      <c r="G38" s="6" t="n">
        <v>289625</v>
      </c>
      <c r="H38" s="6" t="n">
        <v>94985</v>
      </c>
    </row>
    <row r="39">
      <c r="A39" s="4" t="inlineStr">
        <is>
          <t>Restricted stock units | Chief Executive Offic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granted (in shares)</t>
        </is>
      </c>
      <c r="B41" s="4" t="inlineStr">
        <is>
          <t xml:space="preserve"> </t>
        </is>
      </c>
      <c r="C41" s="4" t="inlineStr">
        <is>
          <t xml:space="preserve"> </t>
        </is>
      </c>
      <c r="D41" s="6" t="n">
        <v>235000</v>
      </c>
      <c r="E41" s="4" t="inlineStr">
        <is>
          <t xml:space="preserve"> </t>
        </is>
      </c>
      <c r="F41" s="4" t="inlineStr">
        <is>
          <t xml:space="preserve"> </t>
        </is>
      </c>
      <c r="G41" s="4" t="inlineStr">
        <is>
          <t xml:space="preserve"> </t>
        </is>
      </c>
      <c r="H41" s="4" t="inlineStr">
        <is>
          <t xml:space="preserve"> </t>
        </is>
      </c>
    </row>
    <row r="42">
      <c r="A42" s="4" t="inlineStr">
        <is>
          <t>Grant date fair value | $</t>
        </is>
      </c>
      <c r="B42" s="4" t="inlineStr">
        <is>
          <t xml:space="preserve"> </t>
        </is>
      </c>
      <c r="C42" s="4" t="inlineStr">
        <is>
          <t xml:space="preserve"> </t>
        </is>
      </c>
      <c r="D42" s="4" t="inlineStr">
        <is>
          <t xml:space="preserve"> </t>
        </is>
      </c>
      <c r="E42" s="4" t="inlineStr">
        <is>
          <t xml:space="preserve"> </t>
        </is>
      </c>
      <c r="F42" s="12" t="n">
        <v>4.4</v>
      </c>
      <c r="G42" s="4" t="inlineStr">
        <is>
          <t xml:space="preserve"> </t>
        </is>
      </c>
      <c r="H42" s="4" t="inlineStr">
        <is>
          <t xml:space="preserve"> </t>
        </is>
      </c>
    </row>
    <row r="43">
      <c r="A43" s="4" t="inlineStr">
        <is>
          <t>2017 Equity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ranted term</t>
        </is>
      </c>
      <c r="B45" s="4" t="inlineStr">
        <is>
          <t xml:space="preserve"> </t>
        </is>
      </c>
      <c r="C45" s="4" t="inlineStr">
        <is>
          <t xml:space="preserve"> </t>
        </is>
      </c>
      <c r="D45" s="4" t="inlineStr">
        <is>
          <t xml:space="preserve"> </t>
        </is>
      </c>
      <c r="E45" s="4" t="inlineStr">
        <is>
          <t xml:space="preserve"> </t>
        </is>
      </c>
      <c r="F45" s="4" t="inlineStr">
        <is>
          <t>10 years</t>
        </is>
      </c>
      <c r="G45" s="4" t="inlineStr">
        <is>
          <t xml:space="preserve"> </t>
        </is>
      </c>
      <c r="H45" s="4" t="inlineStr">
        <is>
          <t xml:space="preserve"> </t>
        </is>
      </c>
    </row>
    <row r="46">
      <c r="A46" s="4" t="inlineStr">
        <is>
          <t>Common stock reserved for issuance (in shares)</t>
        </is>
      </c>
      <c r="B46" s="4" t="inlineStr">
        <is>
          <t xml:space="preserve"> </t>
        </is>
      </c>
      <c r="C46" s="4" t="inlineStr">
        <is>
          <t xml:space="preserve"> </t>
        </is>
      </c>
      <c r="D46" s="4" t="inlineStr">
        <is>
          <t xml:space="preserve"> </t>
        </is>
      </c>
      <c r="E46" s="4" t="inlineStr">
        <is>
          <t xml:space="preserve"> </t>
        </is>
      </c>
      <c r="F46" s="6" t="n">
        <v>2879889</v>
      </c>
      <c r="G46" s="4" t="inlineStr">
        <is>
          <t xml:space="preserve"> </t>
        </is>
      </c>
      <c r="H46" s="4" t="inlineStr">
        <is>
          <t xml:space="preserve"> </t>
        </is>
      </c>
    </row>
    <row r="47">
      <c r="A47" s="4" t="inlineStr">
        <is>
          <t>Stock option price exercise (in dollars per share) | $ / shares</t>
        </is>
      </c>
      <c r="B47" s="4" t="inlineStr">
        <is>
          <t xml:space="preserve"> </t>
        </is>
      </c>
      <c r="C47" s="4" t="inlineStr">
        <is>
          <t xml:space="preserve"> </t>
        </is>
      </c>
      <c r="D47" s="4" t="inlineStr">
        <is>
          <t xml:space="preserve"> </t>
        </is>
      </c>
      <c r="E47" s="8" t="n">
        <v>38.1</v>
      </c>
      <c r="F47" s="4" t="inlineStr">
        <is>
          <t xml:space="preserve"> </t>
        </is>
      </c>
      <c r="G47" s="4" t="inlineStr">
        <is>
          <t xml:space="preserve"> </t>
        </is>
      </c>
      <c r="H47" s="4" t="inlineStr">
        <is>
          <t xml:space="preserve"> </t>
        </is>
      </c>
    </row>
    <row r="48">
      <c r="A48" s="4" t="inlineStr">
        <is>
          <t>2017 Equity Incentive Plan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anted shares, vesting term</t>
        </is>
      </c>
      <c r="B50" s="4" t="inlineStr">
        <is>
          <t xml:space="preserve"> </t>
        </is>
      </c>
      <c r="C50" s="4" t="inlineStr">
        <is>
          <t xml:space="preserve"> </t>
        </is>
      </c>
      <c r="D50" s="4" t="inlineStr">
        <is>
          <t xml:space="preserve"> </t>
        </is>
      </c>
      <c r="E50" s="4" t="inlineStr">
        <is>
          <t xml:space="preserve"> </t>
        </is>
      </c>
      <c r="F50" s="4" t="inlineStr">
        <is>
          <t>3 years</t>
        </is>
      </c>
      <c r="G50" s="4" t="inlineStr">
        <is>
          <t xml:space="preserve"> </t>
        </is>
      </c>
      <c r="H50" s="4" t="inlineStr">
        <is>
          <t xml:space="preserve"> </t>
        </is>
      </c>
    </row>
    <row r="51">
      <c r="A51" s="4" t="inlineStr">
        <is>
          <t>2017 Equity Incentive Plan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shares of common stock reserved for issuance (in shares)</t>
        </is>
      </c>
      <c r="B53" s="4" t="inlineStr">
        <is>
          <t xml:space="preserve"> </t>
        </is>
      </c>
      <c r="C53" s="4" t="inlineStr">
        <is>
          <t xml:space="preserve"> </t>
        </is>
      </c>
      <c r="D53" s="4" t="inlineStr">
        <is>
          <t xml:space="preserve"> </t>
        </is>
      </c>
      <c r="E53" s="4" t="inlineStr">
        <is>
          <t xml:space="preserve"> </t>
        </is>
      </c>
      <c r="F53" s="6" t="n">
        <v>225000</v>
      </c>
      <c r="G53" s="4" t="inlineStr">
        <is>
          <t xml:space="preserve"> </t>
        </is>
      </c>
      <c r="H53" s="4" t="inlineStr">
        <is>
          <t xml:space="preserve"> </t>
        </is>
      </c>
    </row>
    <row r="54">
      <c r="A54" s="4" t="inlineStr">
        <is>
          <t>Granted shares, vesting term</t>
        </is>
      </c>
      <c r="B54" s="4" t="inlineStr">
        <is>
          <t xml:space="preserve"> </t>
        </is>
      </c>
      <c r="C54" s="4" t="inlineStr">
        <is>
          <t xml:space="preserve"> </t>
        </is>
      </c>
      <c r="D54" s="4" t="inlineStr">
        <is>
          <t xml:space="preserve"> </t>
        </is>
      </c>
      <c r="E54" s="4" t="inlineStr">
        <is>
          <t xml:space="preserve"> </t>
        </is>
      </c>
      <c r="F54" s="4" t="inlineStr">
        <is>
          <t>4 years</t>
        </is>
      </c>
      <c r="G54" s="4" t="inlineStr">
        <is>
          <t xml:space="preserve"> </t>
        </is>
      </c>
      <c r="H54" s="4" t="inlineStr">
        <is>
          <t xml:space="preserve"> </t>
        </is>
      </c>
    </row>
    <row r="55">
      <c r="A55" s="4" t="inlineStr">
        <is>
          <t>Warrants | Common Stock Warrant | Roth Capital Partners,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shless warrant exercised (in shares)</t>
        </is>
      </c>
      <c r="B57" s="4" t="inlineStr">
        <is>
          <t xml:space="preserve"> </t>
        </is>
      </c>
      <c r="C57" s="4" t="inlineStr">
        <is>
          <t xml:space="preserve"> </t>
        </is>
      </c>
      <c r="D57" s="4" t="inlineStr">
        <is>
          <t xml:space="preserve"> </t>
        </is>
      </c>
      <c r="E57" s="4" t="inlineStr">
        <is>
          <t xml:space="preserve"> </t>
        </is>
      </c>
      <c r="F57" s="6" t="n">
        <v>281750</v>
      </c>
      <c r="G57" s="4" t="inlineStr">
        <is>
          <t xml:space="preserve"> </t>
        </is>
      </c>
      <c r="H57" s="4" t="inlineStr">
        <is>
          <t xml:space="preserve"> </t>
        </is>
      </c>
    </row>
    <row r="58">
      <c r="A58" s="4" t="inlineStr">
        <is>
          <t>Unvested outstanding warrants (in shares)</t>
        </is>
      </c>
      <c r="B58" s="4" t="inlineStr">
        <is>
          <t xml:space="preserve"> </t>
        </is>
      </c>
      <c r="C58" s="4" t="inlineStr">
        <is>
          <t xml:space="preserve"> </t>
        </is>
      </c>
      <c r="D58" s="4" t="inlineStr">
        <is>
          <t xml:space="preserve"> </t>
        </is>
      </c>
      <c r="E58" s="4" t="inlineStr">
        <is>
          <t xml:space="preserve"> </t>
        </is>
      </c>
      <c r="F58" s="6" t="n">
        <v>0</v>
      </c>
      <c r="G58" s="4" t="inlineStr">
        <is>
          <t xml:space="preserve"> </t>
        </is>
      </c>
      <c r="H58" s="4" t="inlineStr">
        <is>
          <t xml:space="preserve"> </t>
        </is>
      </c>
    </row>
  </sheetData>
  <mergeCells count="3">
    <mergeCell ref="A1:A2"/>
    <mergeCell ref="D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Stockholders' Equity - Schedule of warrant activity (Details) - Warrants Activity - $ / shares</t>
        </is>
      </c>
      <c r="B1" s="2" t="inlineStr">
        <is>
          <t>12 Months Ended</t>
        </is>
      </c>
    </row>
    <row r="2">
      <c r="B2" s="2" t="inlineStr">
        <is>
          <t>Feb. 04, 2024</t>
        </is>
      </c>
      <c r="C2" s="2" t="inlineStr">
        <is>
          <t>Jan. 29, 2023</t>
        </is>
      </c>
      <c r="D2" s="2" t="inlineStr">
        <is>
          <t>Jan. 30, 2022</t>
        </is>
      </c>
    </row>
    <row r="3">
      <c r="A3" s="3" t="inlineStr">
        <is>
          <t>Weighted average grant date fair value</t>
        </is>
      </c>
      <c r="B3" s="4" t="inlineStr">
        <is>
          <t xml:space="preserve"> </t>
        </is>
      </c>
      <c r="C3" s="4" t="inlineStr">
        <is>
          <t xml:space="preserve"> </t>
        </is>
      </c>
      <c r="D3" s="4" t="inlineStr">
        <is>
          <t xml:space="preserve"> </t>
        </is>
      </c>
    </row>
    <row r="4">
      <c r="A4" s="4" t="inlineStr">
        <is>
          <t>Average exercise price, warrants outstanding, beginning balance (in dollars per share)</t>
        </is>
      </c>
      <c r="B4" s="8" t="n">
        <v>19.2</v>
      </c>
      <c r="C4" s="8" t="n">
        <v>19.2</v>
      </c>
      <c r="D4" s="8" t="n">
        <v>19.07</v>
      </c>
    </row>
    <row r="5">
      <c r="A5" s="4" t="inlineStr">
        <is>
          <t>Average exercise price, warrants issued (in dollars per share)</t>
        </is>
      </c>
      <c r="B5" s="6" t="n">
        <v>0</v>
      </c>
      <c r="C5" s="6" t="n">
        <v>0</v>
      </c>
      <c r="D5" s="6" t="n">
        <v>0</v>
      </c>
    </row>
    <row r="6">
      <c r="A6" s="4" t="inlineStr">
        <is>
          <t>Average exercise price, expired and canceled (in dollars per share)</t>
        </is>
      </c>
      <c r="B6" s="6" t="n">
        <v>0</v>
      </c>
      <c r="C6" s="6" t="n">
        <v>0</v>
      </c>
      <c r="D6" s="13" t="n">
        <v>9.83</v>
      </c>
    </row>
    <row r="7">
      <c r="A7" s="4" t="inlineStr">
        <is>
          <t>Average exercise price, exercised (in dollars per share)</t>
        </is>
      </c>
      <c r="B7" s="13" t="n">
        <v>19.2</v>
      </c>
      <c r="C7" s="6" t="n">
        <v>0</v>
      </c>
      <c r="D7" s="6" t="n">
        <v>16</v>
      </c>
    </row>
    <row r="8">
      <c r="A8" s="4" t="inlineStr">
        <is>
          <t>Average exercise price, warrants outstanding, ending balance (in dollars per share)</t>
        </is>
      </c>
      <c r="B8" s="5" t="n">
        <v>0</v>
      </c>
      <c r="C8" s="8" t="n">
        <v>19.2</v>
      </c>
      <c r="D8" s="8" t="n">
        <v>19.2</v>
      </c>
    </row>
    <row r="9">
      <c r="A9" s="3" t="inlineStr">
        <is>
          <t>Number of options</t>
        </is>
      </c>
      <c r="B9" s="4" t="inlineStr">
        <is>
          <t xml:space="preserve"> </t>
        </is>
      </c>
      <c r="C9" s="4" t="inlineStr">
        <is>
          <t xml:space="preserve"> </t>
        </is>
      </c>
      <c r="D9" s="4" t="inlineStr">
        <is>
          <t xml:space="preserve"> </t>
        </is>
      </c>
    </row>
    <row r="10">
      <c r="A10" s="4" t="inlineStr">
        <is>
          <t>Number of warrants, outstanding, beginning balance (in shares)</t>
        </is>
      </c>
      <c r="B10" s="6" t="n">
        <v>281750</v>
      </c>
      <c r="C10" s="6" t="n">
        <v>281750</v>
      </c>
      <c r="D10" s="6" t="n">
        <v>293973</v>
      </c>
    </row>
    <row r="11">
      <c r="A11" s="4" t="inlineStr">
        <is>
          <t>Number of warrants, warrants issued (in shares)</t>
        </is>
      </c>
      <c r="B11" s="6" t="n">
        <v>0</v>
      </c>
      <c r="C11" s="6" t="n">
        <v>0</v>
      </c>
      <c r="D11" s="6" t="n">
        <v>0</v>
      </c>
    </row>
    <row r="12">
      <c r="A12" s="4" t="inlineStr">
        <is>
          <t>Number of warrants, expired and canceled (in shares)</t>
        </is>
      </c>
      <c r="B12" s="6" t="n">
        <v>0</v>
      </c>
      <c r="C12" s="6" t="n">
        <v>0</v>
      </c>
      <c r="D12" s="6" t="n">
        <v>-98</v>
      </c>
    </row>
    <row r="13">
      <c r="A13" s="4" t="inlineStr">
        <is>
          <t>Number of warrants, exercised (in shares)</t>
        </is>
      </c>
      <c r="B13" s="6" t="n">
        <v>-281750</v>
      </c>
      <c r="C13" s="6" t="n">
        <v>0</v>
      </c>
      <c r="D13" s="6" t="n">
        <v>-12125</v>
      </c>
    </row>
    <row r="14">
      <c r="A14" s="4" t="inlineStr">
        <is>
          <t>Number of warrants, warrants outstanding, ending balance (in shares)</t>
        </is>
      </c>
      <c r="B14" s="6" t="n">
        <v>0</v>
      </c>
      <c r="C14" s="6" t="n">
        <v>281750</v>
      </c>
      <c r="D14" s="6" t="n">
        <v>281750</v>
      </c>
    </row>
    <row r="15">
      <c r="A15" s="4" t="inlineStr">
        <is>
          <t>Weighted average remaining contractual life (in years). warrants outstanding, beginning balance</t>
        </is>
      </c>
      <c r="B15" s="4" t="inlineStr">
        <is>
          <t>4 months 28 days</t>
        </is>
      </c>
      <c r="C15" s="4" t="inlineStr">
        <is>
          <t>1 year 4 months 28 days</t>
        </is>
      </c>
      <c r="D15" s="4" t="inlineStr">
        <is>
          <t>2 years 6 months 25 days</t>
        </is>
      </c>
    </row>
    <row r="16">
      <c r="A16" s="4" t="inlineStr">
        <is>
          <t>Weighted average remaining contractual life (in years), exercised</t>
        </is>
      </c>
      <c r="B16" s="4" t="inlineStr">
        <is>
          <t xml:space="preserve"> </t>
        </is>
      </c>
      <c r="C16" s="4" t="inlineStr">
        <is>
          <t xml:space="preserve"> </t>
        </is>
      </c>
      <c r="D16" s="4" t="inlineStr">
        <is>
          <t>1 month 2 days</t>
        </is>
      </c>
    </row>
    <row r="17">
      <c r="A17" s="4" t="inlineStr">
        <is>
          <t>Weighted average remaining contractual life (in years). warrants outstanding, ending balance</t>
        </is>
      </c>
      <c r="B17" s="4" t="inlineStr">
        <is>
          <t xml:space="preserve"> </t>
        </is>
      </c>
      <c r="C17" s="4" t="inlineStr">
        <is>
          <t>4 months 28 days</t>
        </is>
      </c>
      <c r="D17" s="4" t="inlineStr">
        <is>
          <t>1 year 4 months 28 day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 width="24" customWidth="1" min="5" max="5"/>
  </cols>
  <sheetData>
    <row r="1">
      <c r="A1" s="1" t="inlineStr">
        <is>
          <t>Stockholders' Equity - Schedule of stock option activity (Details) - USD ($)</t>
        </is>
      </c>
      <c r="B1" s="2" t="inlineStr">
        <is>
          <t>12 Months Ended</t>
        </is>
      </c>
    </row>
    <row r="2">
      <c r="B2" s="2" t="inlineStr">
        <is>
          <t>Feb. 04, 2024</t>
        </is>
      </c>
      <c r="C2" s="2" t="inlineStr">
        <is>
          <t>Jan. 29, 2023</t>
        </is>
      </c>
      <c r="D2" s="2" t="inlineStr">
        <is>
          <t>Jan. 30, 2022</t>
        </is>
      </c>
      <c r="E2" s="2" t="inlineStr">
        <is>
          <t>Jan.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 (in shares)</t>
        </is>
      </c>
      <c r="B4" s="6" t="n">
        <v>495366</v>
      </c>
      <c r="C4" s="6" t="n">
        <v>495366</v>
      </c>
      <c r="D4" s="6" t="n">
        <v>495366</v>
      </c>
      <c r="E4" s="4" t="inlineStr">
        <is>
          <t xml:space="preserve"> </t>
        </is>
      </c>
    </row>
    <row r="5">
      <c r="A5" s="4" t="inlineStr">
        <is>
          <t>Number of options, Issued (in shares)</t>
        </is>
      </c>
      <c r="B5" s="6" t="n">
        <v>0</v>
      </c>
      <c r="C5" s="6" t="n">
        <v>0</v>
      </c>
      <c r="D5" s="6" t="n">
        <v>0</v>
      </c>
      <c r="E5" s="4" t="inlineStr">
        <is>
          <t xml:space="preserve"> </t>
        </is>
      </c>
    </row>
    <row r="6">
      <c r="A6" s="4" t="inlineStr">
        <is>
          <t>Number of options, Canceled and forfeited (in shares)</t>
        </is>
      </c>
      <c r="B6" s="6" t="n">
        <v>0</v>
      </c>
      <c r="C6" s="6" t="n">
        <v>0</v>
      </c>
      <c r="D6" s="6" t="n">
        <v>0</v>
      </c>
      <c r="E6" s="4" t="inlineStr">
        <is>
          <t xml:space="preserve"> </t>
        </is>
      </c>
    </row>
    <row r="7">
      <c r="A7" s="4" t="inlineStr">
        <is>
          <t>Number of options, Exercised (in shares)</t>
        </is>
      </c>
      <c r="B7" s="6" t="n">
        <v>0</v>
      </c>
      <c r="C7" s="6" t="n">
        <v>0</v>
      </c>
      <c r="D7" s="6" t="n">
        <v>0</v>
      </c>
      <c r="E7" s="4" t="inlineStr">
        <is>
          <t xml:space="preserve"> </t>
        </is>
      </c>
    </row>
    <row r="8">
      <c r="A8" s="4" t="inlineStr">
        <is>
          <t>Number of options, outstanding, ending balance (in shares)</t>
        </is>
      </c>
      <c r="B8" s="6" t="n">
        <v>495366</v>
      </c>
      <c r="C8" s="6" t="n">
        <v>495366</v>
      </c>
      <c r="D8" s="6" t="n">
        <v>495366</v>
      </c>
      <c r="E8" s="6" t="n">
        <v>495366</v>
      </c>
    </row>
    <row r="9">
      <c r="A9" s="4" t="inlineStr">
        <is>
          <t>Number of options, exercisable at the end of the period (in shares)</t>
        </is>
      </c>
      <c r="B9" s="6" t="n">
        <v>495366</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Weighted average exercise price, outstanding balance (in dollars per share)</t>
        </is>
      </c>
      <c r="B11" s="8" t="n">
        <v>38.1</v>
      </c>
      <c r="C11" s="8" t="n">
        <v>38.1</v>
      </c>
      <c r="D11" s="8" t="n">
        <v>38.1</v>
      </c>
      <c r="E11" s="4" t="inlineStr">
        <is>
          <t xml:space="preserve"> </t>
        </is>
      </c>
    </row>
    <row r="12">
      <c r="A12" s="4" t="inlineStr">
        <is>
          <t>Weighted average exercise price, issued (in dollars per share)</t>
        </is>
      </c>
      <c r="B12" s="6" t="n">
        <v>0</v>
      </c>
      <c r="C12" s="6" t="n">
        <v>0</v>
      </c>
      <c r="D12" s="6" t="n">
        <v>0</v>
      </c>
      <c r="E12" s="4" t="inlineStr">
        <is>
          <t xml:space="preserve"> </t>
        </is>
      </c>
    </row>
    <row r="13">
      <c r="A13" s="4" t="inlineStr">
        <is>
          <t>Weighted average exercise price, canceled and forfeited (in dollars per share)</t>
        </is>
      </c>
      <c r="B13" s="6" t="n">
        <v>0</v>
      </c>
      <c r="C13" s="6" t="n">
        <v>0</v>
      </c>
      <c r="D13" s="6" t="n">
        <v>0</v>
      </c>
      <c r="E13" s="4" t="inlineStr">
        <is>
          <t xml:space="preserve"> </t>
        </is>
      </c>
    </row>
    <row r="14">
      <c r="A14" s="4" t="inlineStr">
        <is>
          <t>Weighted average exercise price, exercised (in dollars per share)</t>
        </is>
      </c>
      <c r="B14" s="6" t="n">
        <v>0</v>
      </c>
      <c r="C14" s="6" t="n">
        <v>0</v>
      </c>
      <c r="D14" s="6" t="n">
        <v>0</v>
      </c>
      <c r="E14" s="4" t="inlineStr">
        <is>
          <t xml:space="preserve"> </t>
        </is>
      </c>
    </row>
    <row r="15">
      <c r="A15" s="4" t="inlineStr">
        <is>
          <t>Weighted average exercise price, outstanding balance (in dollars per share)</t>
        </is>
      </c>
      <c r="B15" s="13" t="n">
        <v>38.1</v>
      </c>
      <c r="C15" s="8" t="n">
        <v>38.1</v>
      </c>
      <c r="D15" s="8" t="n">
        <v>38.1</v>
      </c>
      <c r="E15" s="8" t="n">
        <v>38.1</v>
      </c>
    </row>
    <row r="16">
      <c r="A16" s="4" t="inlineStr">
        <is>
          <t>Weighted average exercise price, exercisable at the end of the period (in dollars per share)</t>
        </is>
      </c>
      <c r="B16" s="8" t="n">
        <v>38.1</v>
      </c>
      <c r="C16" s="4" t="inlineStr">
        <is>
          <t xml:space="preserve"> </t>
        </is>
      </c>
      <c r="D16" s="4" t="inlineStr">
        <is>
          <t xml:space="preserve"> </t>
        </is>
      </c>
      <c r="E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c r="E17" s="4" t="inlineStr">
        <is>
          <t xml:space="preserve"> </t>
        </is>
      </c>
    </row>
    <row r="18">
      <c r="A18" s="4" t="inlineStr">
        <is>
          <t>Weighted average remaining contractual life, outstanding (in years)</t>
        </is>
      </c>
      <c r="B18" s="4" t="inlineStr">
        <is>
          <t>5 years 4 months 2 days</t>
        </is>
      </c>
      <c r="C18" s="4" t="inlineStr">
        <is>
          <t>1 year 4 months 6 days</t>
        </is>
      </c>
      <c r="D18" s="4" t="inlineStr">
        <is>
          <t>2 years 4 months 6 days</t>
        </is>
      </c>
      <c r="E18" s="4" t="inlineStr">
        <is>
          <t>3 years 4 months 6 days</t>
        </is>
      </c>
    </row>
    <row r="19">
      <c r="A19" s="4" t="inlineStr">
        <is>
          <t>Average intrinsic value, Outstanding</t>
        </is>
      </c>
      <c r="B19" s="5" t="n">
        <v>0</v>
      </c>
      <c r="C19" s="5" t="n">
        <v>0</v>
      </c>
      <c r="D19" s="5" t="n">
        <v>6162000</v>
      </c>
      <c r="E19" s="5" t="n">
        <v>9135000</v>
      </c>
    </row>
    <row r="20">
      <c r="A20" s="4" t="inlineStr">
        <is>
          <t>Average intrinsic value, exercisable</t>
        </is>
      </c>
      <c r="B20" s="5" t="n">
        <v>0</v>
      </c>
      <c r="C20" s="4" t="inlineStr">
        <is>
          <t xml:space="preserve"> </t>
        </is>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unvested restricted stock (Details) - Restricted stock units - $ / shares</t>
        </is>
      </c>
      <c r="B1" s="2" t="inlineStr">
        <is>
          <t>12 Months Ended</t>
        </is>
      </c>
    </row>
    <row r="2">
      <c r="B2" s="2" t="inlineStr">
        <is>
          <t>Feb. 04, 2024</t>
        </is>
      </c>
      <c r="C2" s="2" t="inlineStr">
        <is>
          <t>Jan. 29, 2023</t>
        </is>
      </c>
      <c r="D2" s="2" t="inlineStr">
        <is>
          <t>Jan. 30, 2022</t>
        </is>
      </c>
    </row>
    <row r="3">
      <c r="A3" s="3" t="inlineStr">
        <is>
          <t>Number of shares</t>
        </is>
      </c>
      <c r="B3" s="4" t="inlineStr">
        <is>
          <t xml:space="preserve"> </t>
        </is>
      </c>
      <c r="C3" s="4" t="inlineStr">
        <is>
          <t xml:space="preserve"> </t>
        </is>
      </c>
      <c r="D3" s="4" t="inlineStr">
        <is>
          <t xml:space="preserve"> </t>
        </is>
      </c>
    </row>
    <row r="4">
      <c r="A4" s="4" t="inlineStr">
        <is>
          <t>Number of shares, unvested, beginning balance (in shares)</t>
        </is>
      </c>
      <c r="B4" s="6" t="n">
        <v>640256</v>
      </c>
      <c r="C4" s="6" t="n">
        <v>533333</v>
      </c>
      <c r="D4" s="6" t="n">
        <v>655558</v>
      </c>
    </row>
    <row r="5">
      <c r="A5" s="4" t="inlineStr">
        <is>
          <t>Number of shares, granted (in shares)</t>
        </is>
      </c>
      <c r="B5" s="6" t="n">
        <v>836678</v>
      </c>
      <c r="C5" s="6" t="n">
        <v>289625</v>
      </c>
      <c r="D5" s="6" t="n">
        <v>94985</v>
      </c>
    </row>
    <row r="6">
      <c r="A6" s="4" t="inlineStr">
        <is>
          <t>Number of shares, forfeited (in shares)</t>
        </is>
      </c>
      <c r="B6" s="6" t="n">
        <v>-63298</v>
      </c>
      <c r="C6" s="6" t="n">
        <v>-62186</v>
      </c>
      <c r="D6" s="6" t="n">
        <v>-42516</v>
      </c>
    </row>
    <row r="7">
      <c r="A7" s="4" t="inlineStr">
        <is>
          <t>Number of shares, vested (in shares)</t>
        </is>
      </c>
      <c r="B7" s="6" t="n">
        <v>-381228</v>
      </c>
      <c r="C7" s="6" t="n">
        <v>-120516</v>
      </c>
      <c r="D7" s="6" t="n">
        <v>-174694</v>
      </c>
    </row>
    <row r="8">
      <c r="A8" s="4" t="inlineStr">
        <is>
          <t>Number of shares, unvested, ending balance (in shares)</t>
        </is>
      </c>
      <c r="B8" s="6" t="n">
        <v>1032408</v>
      </c>
      <c r="C8" s="6" t="n">
        <v>640256</v>
      </c>
      <c r="D8" s="6" t="n">
        <v>533333</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unvested, beginning balance (in dollars per share)</t>
        </is>
      </c>
      <c r="B10" s="8" t="n">
        <v>34.5</v>
      </c>
      <c r="C10" s="8" t="n">
        <v>28.41</v>
      </c>
      <c r="D10" s="8" t="n">
        <v>18.86</v>
      </c>
    </row>
    <row r="11">
      <c r="A11" s="4" t="inlineStr">
        <is>
          <t>Weighted average grant date fair value, granted (in dollars per share)</t>
        </is>
      </c>
      <c r="B11" s="13" t="n">
        <v>26.5</v>
      </c>
      <c r="C11" s="13" t="n">
        <v>44.2</v>
      </c>
      <c r="D11" s="13" t="n">
        <v>78.53</v>
      </c>
    </row>
    <row r="12">
      <c r="A12" s="4" t="inlineStr">
        <is>
          <t>Weighted average grant date fair value, forfeited (in dollars per share)</t>
        </is>
      </c>
      <c r="B12" s="13" t="n">
        <v>34.93</v>
      </c>
      <c r="C12" s="13" t="n">
        <v>29.09</v>
      </c>
      <c r="D12" s="13" t="n">
        <v>22.67</v>
      </c>
    </row>
    <row r="13">
      <c r="A13" s="4" t="inlineStr">
        <is>
          <t>Weighted average grant date fair value, vested (in dollars per share)</t>
        </is>
      </c>
      <c r="B13" s="13" t="n">
        <v>25.24</v>
      </c>
      <c r="C13" s="13" t="n">
        <v>36.03</v>
      </c>
      <c r="D13" s="13" t="n">
        <v>19.57</v>
      </c>
    </row>
    <row r="14">
      <c r="A14" s="4" t="inlineStr">
        <is>
          <t>Weighted average grant date fair value, unvested, ending balance (in dollars per share)</t>
        </is>
      </c>
      <c r="B14" s="8" t="n">
        <v>31.41</v>
      </c>
      <c r="C14" s="8" t="n">
        <v>34.5</v>
      </c>
      <c r="D14" s="8" t="n">
        <v>28.4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Feb. 04, 2024 segment</t>
        </is>
      </c>
    </row>
    <row r="3">
      <c r="A3" s="3" t="inlineStr">
        <is>
          <t>Segment Reporting [Abstract]</t>
        </is>
      </c>
      <c r="B3" s="4" t="inlineStr">
        <is>
          <t xml:space="preserve"> </t>
        </is>
      </c>
    </row>
    <row r="4">
      <c r="A4" s="4" t="inlineStr">
        <is>
          <t>Number of reporting segments</t>
        </is>
      </c>
      <c r="B4"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operating segments (Details) - USD ($) $ in Thousands</t>
        </is>
      </c>
      <c r="B1" s="2" t="inlineStr">
        <is>
          <t>12 Months Ended</t>
        </is>
      </c>
    </row>
    <row r="2">
      <c r="B2" s="2" t="inlineStr">
        <is>
          <t>Feb. 04, 2024</t>
        </is>
      </c>
      <c r="C2" s="2" t="inlineStr">
        <is>
          <t>Jan. 29, 2023</t>
        </is>
      </c>
      <c r="D2" s="2" t="inlineStr">
        <is>
          <t>Ja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700265</v>
      </c>
      <c r="C4" s="5" t="n">
        <v>651179</v>
      </c>
      <c r="D4" s="5" t="n">
        <v>498239</v>
      </c>
    </row>
    <row r="5">
      <c r="A5" s="4" t="inlineStr">
        <is>
          <t>Sactional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637388</v>
      </c>
      <c r="C7" s="6" t="n">
        <v>584449</v>
      </c>
      <c r="D7" s="6" t="n">
        <v>436588</v>
      </c>
    </row>
    <row r="8">
      <c r="A8" s="4" t="inlineStr">
        <is>
          <t>Sac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51719</v>
      </c>
      <c r="C10" s="6" t="n">
        <v>55145</v>
      </c>
      <c r="D10" s="6" t="n">
        <v>52478</v>
      </c>
    </row>
    <row r="11">
      <c r="A11" s="4" t="inlineStr">
        <is>
          <t>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5" t="n">
        <v>11158</v>
      </c>
      <c r="C13" s="5" t="n">
        <v>11585</v>
      </c>
      <c r="D13" s="5" t="n">
        <v>917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3" customWidth="1" min="2" max="2"/>
    <col width="14" customWidth="1" min="3" max="3"/>
    <col width="27" customWidth="1" min="4" max="4"/>
    <col width="31" customWidth="1" min="5" max="5"/>
  </cols>
  <sheetData>
    <row r="1">
      <c r="A1" s="1" t="inlineStr">
        <is>
          <t>Statements of Changes in Stockholders' Equity - USD ($) $ in Thousands</t>
        </is>
      </c>
      <c r="B1" s="2" t="inlineStr">
        <is>
          <t>Total</t>
        </is>
      </c>
      <c r="C1" s="2" t="inlineStr">
        <is>
          <t>Common Shares</t>
        </is>
      </c>
      <c r="D1" s="2" t="inlineStr">
        <is>
          <t>Additional Paid-in Capital</t>
        </is>
      </c>
      <c r="E1" s="2" t="inlineStr">
        <is>
          <t>Accumulated (Deficit) Earnings</t>
        </is>
      </c>
    </row>
    <row r="2">
      <c r="A2" s="4" t="inlineStr">
        <is>
          <t>Balance (in shares) at Jan. 31, 2021</t>
        </is>
      </c>
      <c r="B2" s="4" t="inlineStr">
        <is>
          <t xml:space="preserve"> </t>
        </is>
      </c>
      <c r="C2" s="6" t="n">
        <v>15011556</v>
      </c>
      <c r="D2" s="4" t="inlineStr">
        <is>
          <t xml:space="preserve"> </t>
        </is>
      </c>
      <c r="E2" s="4" t="inlineStr">
        <is>
          <t xml:space="preserve"> </t>
        </is>
      </c>
    </row>
    <row r="3">
      <c r="A3" s="4" t="inlineStr">
        <is>
          <t>Beginning balance at Jan. 31, 2021</t>
        </is>
      </c>
      <c r="B3" s="5" t="n">
        <v>107946</v>
      </c>
      <c r="C3" s="5" t="n">
        <v>0</v>
      </c>
      <c r="D3" s="5" t="n">
        <v>171382</v>
      </c>
      <c r="E3" s="5" t="n">
        <v>-6343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6" t="n">
        <v>47488</v>
      </c>
      <c r="C5" s="4" t="inlineStr">
        <is>
          <t xml:space="preserve"> </t>
        </is>
      </c>
      <c r="D5" s="4" t="inlineStr">
        <is>
          <t xml:space="preserve"> </t>
        </is>
      </c>
      <c r="E5" s="6" t="n">
        <v>47488</v>
      </c>
    </row>
    <row r="6">
      <c r="A6" s="4" t="inlineStr">
        <is>
          <t>Equity-based compensation</t>
        </is>
      </c>
      <c r="B6" s="6" t="n">
        <v>5859</v>
      </c>
      <c r="C6" s="4" t="inlineStr">
        <is>
          <t xml:space="preserve"> </t>
        </is>
      </c>
      <c r="D6" s="6" t="n">
        <v>5859</v>
      </c>
      <c r="E6" s="4" t="inlineStr">
        <is>
          <t xml:space="preserve"> </t>
        </is>
      </c>
    </row>
    <row r="7">
      <c r="A7" s="4" t="inlineStr">
        <is>
          <t>Vested restricted stock units (in shares)</t>
        </is>
      </c>
      <c r="B7" s="4" t="inlineStr">
        <is>
          <t xml:space="preserve"> </t>
        </is>
      </c>
      <c r="C7" s="6" t="n">
        <v>100826</v>
      </c>
      <c r="D7" s="4" t="inlineStr">
        <is>
          <t xml:space="preserve"> </t>
        </is>
      </c>
      <c r="E7" s="4" t="inlineStr">
        <is>
          <t xml:space="preserve"> </t>
        </is>
      </c>
    </row>
    <row r="8">
      <c r="A8" s="4" t="inlineStr">
        <is>
          <t>Taxes paid for net share settlement of equity awards</t>
        </is>
      </c>
      <c r="B8" s="6" t="n">
        <v>-3583</v>
      </c>
      <c r="C8" s="4" t="inlineStr">
        <is>
          <t xml:space="preserve"> </t>
        </is>
      </c>
      <c r="D8" s="6" t="n">
        <v>-3583</v>
      </c>
      <c r="E8" s="4" t="inlineStr">
        <is>
          <t xml:space="preserve"> </t>
        </is>
      </c>
    </row>
    <row r="9">
      <c r="A9" s="4" t="inlineStr">
        <is>
          <t>Exercised warrants (in shares)</t>
        </is>
      </c>
      <c r="B9" s="4" t="inlineStr">
        <is>
          <t xml:space="preserve"> </t>
        </is>
      </c>
      <c r="C9" s="6" t="n">
        <v>10956</v>
      </c>
      <c r="D9" s="4" t="inlineStr">
        <is>
          <t xml:space="preserve"> </t>
        </is>
      </c>
      <c r="E9" s="4" t="inlineStr">
        <is>
          <t xml:space="preserve"> </t>
        </is>
      </c>
    </row>
    <row r="10">
      <c r="A10" s="4" t="inlineStr">
        <is>
          <t>Exercise of warrants</t>
        </is>
      </c>
      <c r="B10" s="6" t="n">
        <v>104</v>
      </c>
      <c r="C10" s="4" t="inlineStr">
        <is>
          <t xml:space="preserve"> </t>
        </is>
      </c>
      <c r="D10" s="6" t="n">
        <v>104</v>
      </c>
      <c r="E10" s="4" t="inlineStr">
        <is>
          <t xml:space="preserve"> </t>
        </is>
      </c>
    </row>
    <row r="11">
      <c r="A11" s="4" t="inlineStr">
        <is>
          <t>Balance (in shares) at Jan. 30, 2022</t>
        </is>
      </c>
      <c r="B11" s="4" t="inlineStr">
        <is>
          <t xml:space="preserve"> </t>
        </is>
      </c>
      <c r="C11" s="6" t="n">
        <v>15123338</v>
      </c>
      <c r="D11" s="4" t="inlineStr">
        <is>
          <t xml:space="preserve"> </t>
        </is>
      </c>
      <c r="E11" s="4" t="inlineStr">
        <is>
          <t xml:space="preserve"> </t>
        </is>
      </c>
    </row>
    <row r="12">
      <c r="A12" s="4" t="inlineStr">
        <is>
          <t>Ending balance at Jan. 30, 2022</t>
        </is>
      </c>
      <c r="B12" s="6" t="n">
        <v>157814</v>
      </c>
      <c r="C12" s="5" t="n">
        <v>0</v>
      </c>
      <c r="D12" s="6" t="n">
        <v>173762</v>
      </c>
      <c r="E12" s="6" t="n">
        <v>-1594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income</t>
        </is>
      </c>
      <c r="B14" s="6" t="n">
        <v>26488</v>
      </c>
      <c r="C14" s="4" t="inlineStr">
        <is>
          <t xml:space="preserve"> </t>
        </is>
      </c>
      <c r="D14" s="4" t="inlineStr">
        <is>
          <t xml:space="preserve"> </t>
        </is>
      </c>
      <c r="E14" s="6" t="n">
        <v>26488</v>
      </c>
    </row>
    <row r="15">
      <c r="A15" s="4" t="inlineStr">
        <is>
          <t>Equity-based compensation</t>
        </is>
      </c>
      <c r="B15" s="6" t="n">
        <v>10450</v>
      </c>
      <c r="C15" s="4" t="inlineStr">
        <is>
          <t xml:space="preserve"> </t>
        </is>
      </c>
      <c r="D15" s="6" t="n">
        <v>10450</v>
      </c>
      <c r="E15" s="4" t="inlineStr">
        <is>
          <t xml:space="preserve"> </t>
        </is>
      </c>
    </row>
    <row r="16">
      <c r="A16" s="4" t="inlineStr">
        <is>
          <t>Vested restricted stock units (in shares)</t>
        </is>
      </c>
      <c r="B16" s="4" t="inlineStr">
        <is>
          <t xml:space="preserve"> </t>
        </is>
      </c>
      <c r="C16" s="6" t="n">
        <v>72360</v>
      </c>
      <c r="D16" s="4" t="inlineStr">
        <is>
          <t xml:space="preserve"> </t>
        </is>
      </c>
      <c r="E16" s="4" t="inlineStr">
        <is>
          <t xml:space="preserve"> </t>
        </is>
      </c>
    </row>
    <row r="17">
      <c r="A17" s="4" t="inlineStr">
        <is>
          <t>Taxes paid for net share settlement of equity awards</t>
        </is>
      </c>
      <c r="B17" s="5" t="n">
        <v>-1658</v>
      </c>
      <c r="C17" s="4" t="inlineStr">
        <is>
          <t xml:space="preserve"> </t>
        </is>
      </c>
      <c r="D17" s="6" t="n">
        <v>-1658</v>
      </c>
      <c r="E17" s="4" t="inlineStr">
        <is>
          <t xml:space="preserve"> </t>
        </is>
      </c>
    </row>
    <row r="18">
      <c r="A18" s="4" t="inlineStr">
        <is>
          <t>Balance (in shares) at Jan. 29, 2023</t>
        </is>
      </c>
      <c r="B18" s="6" t="n">
        <v>15195698</v>
      </c>
      <c r="C18" s="6" t="n">
        <v>15195698</v>
      </c>
      <c r="D18" s="4" t="inlineStr">
        <is>
          <t xml:space="preserve"> </t>
        </is>
      </c>
      <c r="E18" s="4" t="inlineStr">
        <is>
          <t xml:space="preserve"> </t>
        </is>
      </c>
    </row>
    <row r="19">
      <c r="A19" s="4" t="inlineStr">
        <is>
          <t>Ending balance at Jan. 29, 2023</t>
        </is>
      </c>
      <c r="B19" s="5" t="n">
        <v>193094</v>
      </c>
      <c r="C19" s="5" t="n">
        <v>0</v>
      </c>
      <c r="D19" s="6" t="n">
        <v>182554</v>
      </c>
      <c r="E19" s="6" t="n">
        <v>1054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Net income</t>
        </is>
      </c>
      <c r="B21" s="6" t="n">
        <v>23861</v>
      </c>
      <c r="C21" s="4" t="inlineStr">
        <is>
          <t xml:space="preserve"> </t>
        </is>
      </c>
      <c r="D21" s="4" t="inlineStr">
        <is>
          <t xml:space="preserve"> </t>
        </is>
      </c>
      <c r="E21" s="6" t="n">
        <v>23861</v>
      </c>
    </row>
    <row r="22">
      <c r="A22" s="4" t="inlineStr">
        <is>
          <t>Equity-based compensation</t>
        </is>
      </c>
      <c r="B22" s="6" t="n">
        <v>4216</v>
      </c>
      <c r="C22" s="4" t="inlineStr">
        <is>
          <t xml:space="preserve"> </t>
        </is>
      </c>
      <c r="D22" s="6" t="n">
        <v>4216</v>
      </c>
      <c r="E22" s="4" t="inlineStr">
        <is>
          <t xml:space="preserve"> </t>
        </is>
      </c>
    </row>
    <row r="23">
      <c r="A23" s="4" t="inlineStr">
        <is>
          <t>Vested restricted stock units (in shares)</t>
        </is>
      </c>
      <c r="B23" s="4" t="inlineStr">
        <is>
          <t xml:space="preserve"> </t>
        </is>
      </c>
      <c r="C23" s="6" t="n">
        <v>219074</v>
      </c>
      <c r="D23" s="4" t="inlineStr">
        <is>
          <t xml:space="preserve"> </t>
        </is>
      </c>
      <c r="E23" s="4" t="inlineStr">
        <is>
          <t xml:space="preserve"> </t>
        </is>
      </c>
    </row>
    <row r="24">
      <c r="A24" s="4" t="inlineStr">
        <is>
          <t>Taxes paid for net share settlement of equity awards</t>
        </is>
      </c>
      <c r="B24" s="5" t="n">
        <v>-3675</v>
      </c>
      <c r="C24" s="4" t="inlineStr">
        <is>
          <t xml:space="preserve"> </t>
        </is>
      </c>
      <c r="D24" s="6" t="n">
        <v>-3675</v>
      </c>
      <c r="E24" s="4" t="inlineStr">
        <is>
          <t xml:space="preserve"> </t>
        </is>
      </c>
    </row>
    <row r="25">
      <c r="A25" s="4" t="inlineStr">
        <is>
          <t>Exercised warrants (in shares)</t>
        </is>
      </c>
      <c r="B25" s="4" t="inlineStr">
        <is>
          <t xml:space="preserve"> </t>
        </is>
      </c>
      <c r="C25" s="6" t="n">
        <v>74592</v>
      </c>
      <c r="D25" s="4" t="inlineStr">
        <is>
          <t xml:space="preserve"> </t>
        </is>
      </c>
      <c r="E25" s="4" t="inlineStr">
        <is>
          <t xml:space="preserve"> </t>
        </is>
      </c>
    </row>
    <row r="26">
      <c r="A26" s="4" t="inlineStr">
        <is>
          <t>Balance (in shares) at Feb. 04, 2024</t>
        </is>
      </c>
      <c r="B26" s="6" t="n">
        <v>15489364</v>
      </c>
      <c r="C26" s="6" t="n">
        <v>15489364</v>
      </c>
      <c r="D26" s="4" t="inlineStr">
        <is>
          <t xml:space="preserve"> </t>
        </is>
      </c>
      <c r="E26" s="4" t="inlineStr">
        <is>
          <t xml:space="preserve"> </t>
        </is>
      </c>
    </row>
    <row r="27">
      <c r="A27" s="4" t="inlineStr">
        <is>
          <t>Ending balance at Feb. 04, 2024</t>
        </is>
      </c>
      <c r="B27" s="5" t="n">
        <v>217496</v>
      </c>
      <c r="C27" s="5" t="n">
        <v>0</v>
      </c>
      <c r="D27" s="5" t="n">
        <v>183095</v>
      </c>
      <c r="E27" s="5" t="n">
        <v>344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Feb. 04, 2024</t>
        </is>
      </c>
      <c r="C2" s="2" t="inlineStr">
        <is>
          <t>Jan. 29, 2023</t>
        </is>
      </c>
      <c r="D2" s="2" t="inlineStr">
        <is>
          <t>Ja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3861</v>
      </c>
      <c r="C4" s="5" t="n">
        <v>26488</v>
      </c>
      <c r="D4" s="5" t="n">
        <v>47488</v>
      </c>
    </row>
    <row r="5">
      <c r="A5" s="3" t="inlineStr">
        <is>
          <t>Adjustments to reconcile net income to cash provided by (used in) operating activities:</t>
        </is>
      </c>
      <c r="B5" s="4" t="inlineStr">
        <is>
          <t xml:space="preserve"> </t>
        </is>
      </c>
      <c r="C5" s="4" t="inlineStr">
        <is>
          <t xml:space="preserve"> </t>
        </is>
      </c>
      <c r="D5" s="4" t="inlineStr">
        <is>
          <t xml:space="preserve"> </t>
        </is>
      </c>
    </row>
    <row r="6">
      <c r="A6" s="4" t="inlineStr">
        <is>
          <t>Depreciation and amortization of property and equipment</t>
        </is>
      </c>
      <c r="B6" s="6" t="n">
        <v>12174</v>
      </c>
      <c r="C6" s="6" t="n">
        <v>10454</v>
      </c>
      <c r="D6" s="6" t="n">
        <v>7154</v>
      </c>
    </row>
    <row r="7">
      <c r="A7" s="4" t="inlineStr">
        <is>
          <t>Amortization of other intangible assets</t>
        </is>
      </c>
      <c r="B7" s="6" t="n">
        <v>429</v>
      </c>
      <c r="C7" s="6" t="n">
        <v>388</v>
      </c>
      <c r="D7" s="6" t="n">
        <v>705</v>
      </c>
    </row>
    <row r="8">
      <c r="A8" s="4" t="inlineStr">
        <is>
          <t>Amortization of deferred financing fees</t>
        </is>
      </c>
      <c r="B8" s="6" t="n">
        <v>159</v>
      </c>
      <c r="C8" s="6" t="n">
        <v>164</v>
      </c>
      <c r="D8" s="6" t="n">
        <v>91</v>
      </c>
    </row>
    <row r="9">
      <c r="A9" s="4" t="inlineStr">
        <is>
          <t>Net loss on disposal of property and equipment</t>
        </is>
      </c>
      <c r="B9" s="6" t="n">
        <v>235</v>
      </c>
      <c r="C9" s="6" t="n">
        <v>45</v>
      </c>
      <c r="D9" s="6" t="n">
        <v>464</v>
      </c>
    </row>
    <row r="10">
      <c r="A10" s="4" t="inlineStr">
        <is>
          <t>Gain on lease termination</t>
        </is>
      </c>
      <c r="B10" s="6" t="n">
        <v>-131</v>
      </c>
      <c r="C10" s="6" t="n">
        <v>0</v>
      </c>
      <c r="D10" s="6" t="n">
        <v>0</v>
      </c>
    </row>
    <row r="11">
      <c r="A11" s="4" t="inlineStr">
        <is>
          <t>Impairment of long-lived assets</t>
        </is>
      </c>
      <c r="B11" s="6" t="n">
        <v>0</v>
      </c>
      <c r="C11" s="6" t="n">
        <v>0</v>
      </c>
      <c r="D11" s="6" t="n">
        <v>554</v>
      </c>
    </row>
    <row r="12">
      <c r="A12" s="4" t="inlineStr">
        <is>
          <t>Equity based compensation</t>
        </is>
      </c>
      <c r="B12" s="6" t="n">
        <v>4216</v>
      </c>
      <c r="C12" s="6" t="n">
        <v>10450</v>
      </c>
      <c r="D12" s="6" t="n">
        <v>5859</v>
      </c>
    </row>
    <row r="13">
      <c r="A13" s="4" t="inlineStr">
        <is>
          <t>Non-cash lease expense</t>
        </is>
      </c>
      <c r="B13" s="6" t="n">
        <v>22631</v>
      </c>
      <c r="C13" s="6" t="n">
        <v>19265</v>
      </c>
      <c r="D13" s="6" t="n">
        <v>14953</v>
      </c>
    </row>
    <row r="14">
      <c r="A14" s="4" t="inlineStr">
        <is>
          <t>Deferred income taxes</t>
        </is>
      </c>
      <c r="B14" s="6" t="n">
        <v>-2126</v>
      </c>
      <c r="C14" s="6" t="n">
        <v>1044</v>
      </c>
      <c r="D14" s="6" t="n">
        <v>-9721</v>
      </c>
    </row>
    <row r="15">
      <c r="A15" s="4" t="inlineStr">
        <is>
          <t>Gain on recovery of insurance proceeds - lost profit margin</t>
        </is>
      </c>
      <c r="B15" s="6" t="n">
        <v>0</v>
      </c>
      <c r="C15" s="6" t="n">
        <v>0</v>
      </c>
      <c r="D15" s="6" t="n">
        <v>-632</v>
      </c>
    </row>
    <row r="16">
      <c r="A16" s="3" t="inlineStr">
        <is>
          <t>Change in operating assets and liabilities:</t>
        </is>
      </c>
      <c r="B16" s="4" t="inlineStr">
        <is>
          <t xml:space="preserve"> </t>
        </is>
      </c>
      <c r="C16" s="4" t="inlineStr">
        <is>
          <t xml:space="preserve"> </t>
        </is>
      </c>
      <c r="D16" s="4" t="inlineStr">
        <is>
          <t xml:space="preserve"> </t>
        </is>
      </c>
    </row>
    <row r="17">
      <c r="A17" s="4" t="inlineStr">
        <is>
          <t>Trade accounts receivable</t>
        </is>
      </c>
      <c r="B17" s="6" t="n">
        <v>-4360</v>
      </c>
      <c r="C17" s="6" t="n">
        <v>-555</v>
      </c>
      <c r="D17" s="6" t="n">
        <v>-4034</v>
      </c>
    </row>
    <row r="18">
      <c r="A18" s="4" t="inlineStr">
        <is>
          <t>Merchandise inventories</t>
        </is>
      </c>
      <c r="B18" s="6" t="n">
        <v>21187</v>
      </c>
      <c r="C18" s="6" t="n">
        <v>-11135</v>
      </c>
      <c r="D18" s="6" t="n">
        <v>-56819</v>
      </c>
    </row>
    <row r="19">
      <c r="A19" s="4" t="inlineStr">
        <is>
          <t>Prepaid expenses and other current assets</t>
        </is>
      </c>
      <c r="B19" s="6" t="n">
        <v>-164</v>
      </c>
      <c r="C19" s="6" t="n">
        <v>3087</v>
      </c>
      <c r="D19" s="6" t="n">
        <v>968</v>
      </c>
    </row>
    <row r="20">
      <c r="A20" s="4" t="inlineStr">
        <is>
          <t>Other assets</t>
        </is>
      </c>
      <c r="B20" s="6" t="n">
        <v>-6301</v>
      </c>
      <c r="C20" s="6" t="n">
        <v>-20913</v>
      </c>
      <c r="D20" s="6" t="n">
        <v>-1047</v>
      </c>
    </row>
    <row r="21">
      <c r="A21" s="4" t="inlineStr">
        <is>
          <t>Accounts payable and accrued expenses</t>
        </is>
      </c>
      <c r="B21" s="6" t="n">
        <v>16689</v>
      </c>
      <c r="C21" s="6" t="n">
        <v>-31338</v>
      </c>
      <c r="D21" s="6" t="n">
        <v>38187</v>
      </c>
    </row>
    <row r="22">
      <c r="A22" s="4" t="inlineStr">
        <is>
          <t>Operating lease liabilities</t>
        </is>
      </c>
      <c r="B22" s="6" t="n">
        <v>-14007</v>
      </c>
      <c r="C22" s="6" t="n">
        <v>-22263</v>
      </c>
      <c r="D22" s="6" t="n">
        <v>-18845</v>
      </c>
    </row>
    <row r="23">
      <c r="A23" s="4" t="inlineStr">
        <is>
          <t>Customer deposits</t>
        </is>
      </c>
      <c r="B23" s="6" t="n">
        <v>1497</v>
      </c>
      <c r="C23" s="6" t="n">
        <v>-6556</v>
      </c>
      <c r="D23" s="6" t="n">
        <v>7323</v>
      </c>
    </row>
    <row r="24">
      <c r="A24" s="4" t="inlineStr">
        <is>
          <t>Other liabilities</t>
        </is>
      </c>
      <c r="B24" s="6" t="n">
        <v>452</v>
      </c>
      <c r="C24" s="6" t="n">
        <v>0</v>
      </c>
      <c r="D24" s="6" t="n">
        <v>0</v>
      </c>
    </row>
    <row r="25">
      <c r="A25" s="4" t="inlineStr">
        <is>
          <t>Net cash provided by (used in) operating activities</t>
        </is>
      </c>
      <c r="B25" s="6" t="n">
        <v>76441</v>
      </c>
      <c r="C25" s="6" t="n">
        <v>-21375</v>
      </c>
      <c r="D25" s="6" t="n">
        <v>32648</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t>
        </is>
      </c>
      <c r="B27" s="6" t="n">
        <v>-28736</v>
      </c>
      <c r="C27" s="6" t="n">
        <v>-25242</v>
      </c>
      <c r="D27" s="6" t="n">
        <v>-14615</v>
      </c>
    </row>
    <row r="28">
      <c r="A28" s="4" t="inlineStr">
        <is>
          <t>Payments for patents and trademarks</t>
        </is>
      </c>
      <c r="B28" s="6" t="n">
        <v>-475</v>
      </c>
      <c r="C28" s="6" t="n">
        <v>-307</v>
      </c>
      <c r="D28" s="6" t="n">
        <v>-503</v>
      </c>
    </row>
    <row r="29">
      <c r="A29" s="4" t="inlineStr">
        <is>
          <t>Net cash used in investing activities</t>
        </is>
      </c>
      <c r="B29" s="6" t="n">
        <v>-29211</v>
      </c>
      <c r="C29" s="6" t="n">
        <v>-25549</v>
      </c>
      <c r="D29" s="6" t="n">
        <v>-15118</v>
      </c>
    </row>
    <row r="30">
      <c r="A30" s="3" t="inlineStr">
        <is>
          <t>Cash Flows from Financing Activities</t>
        </is>
      </c>
      <c r="B30" s="4" t="inlineStr">
        <is>
          <t xml:space="preserve"> </t>
        </is>
      </c>
      <c r="C30" s="4" t="inlineStr">
        <is>
          <t xml:space="preserve"> </t>
        </is>
      </c>
      <c r="D30" s="4" t="inlineStr">
        <is>
          <t xml:space="preserve"> </t>
        </is>
      </c>
    </row>
    <row r="31">
      <c r="A31" s="4" t="inlineStr">
        <is>
          <t>Taxes paid for net share settlement of equity awards</t>
        </is>
      </c>
      <c r="B31" s="6" t="n">
        <v>-3675</v>
      </c>
      <c r="C31" s="6" t="n">
        <v>-1658</v>
      </c>
      <c r="D31" s="6" t="n">
        <v>-3583</v>
      </c>
    </row>
    <row r="32">
      <c r="A32" s="4" t="inlineStr">
        <is>
          <t>Proceeds from the line of credit</t>
        </is>
      </c>
      <c r="B32" s="6" t="n">
        <v>255</v>
      </c>
      <c r="C32" s="6" t="n">
        <v>0</v>
      </c>
      <c r="D32" s="6" t="n">
        <v>0</v>
      </c>
    </row>
    <row r="33">
      <c r="A33" s="4" t="inlineStr">
        <is>
          <t>Payments on the line of credit</t>
        </is>
      </c>
      <c r="B33" s="6" t="n">
        <v>-255</v>
      </c>
      <c r="C33" s="6" t="n">
        <v>0</v>
      </c>
      <c r="D33" s="6" t="n">
        <v>0</v>
      </c>
    </row>
    <row r="34">
      <c r="A34" s="4" t="inlineStr">
        <is>
          <t>Payment of deferred financing costs</t>
        </is>
      </c>
      <c r="B34" s="6" t="n">
        <v>-52</v>
      </c>
      <c r="C34" s="6" t="n">
        <v>-277</v>
      </c>
      <c r="D34" s="6" t="n">
        <v>0</v>
      </c>
    </row>
    <row r="35">
      <c r="A35" s="4" t="inlineStr">
        <is>
          <t>Proceeds from the exercise of warrants</t>
        </is>
      </c>
      <c r="B35" s="6" t="n">
        <v>0</v>
      </c>
      <c r="C35" s="6" t="n">
        <v>0</v>
      </c>
      <c r="D35" s="6" t="n">
        <v>104</v>
      </c>
    </row>
    <row r="36">
      <c r="A36" s="4" t="inlineStr">
        <is>
          <t>Net cash used in financing activities</t>
        </is>
      </c>
      <c r="B36" s="6" t="n">
        <v>-3727</v>
      </c>
      <c r="C36" s="6" t="n">
        <v>-1935</v>
      </c>
      <c r="D36" s="6" t="n">
        <v>-3479</v>
      </c>
    </row>
    <row r="37">
      <c r="A37" s="4" t="inlineStr">
        <is>
          <t>Net change in cash and cash equivalents</t>
        </is>
      </c>
      <c r="B37" s="6" t="n">
        <v>43503</v>
      </c>
      <c r="C37" s="6" t="n">
        <v>-48859</v>
      </c>
      <c r="D37" s="6" t="n">
        <v>14051</v>
      </c>
    </row>
    <row r="38">
      <c r="A38" s="4" t="inlineStr">
        <is>
          <t>Cash and cash equivalents - Beginning</t>
        </is>
      </c>
      <c r="B38" s="6" t="n">
        <v>43533</v>
      </c>
      <c r="C38" s="6" t="n">
        <v>92392</v>
      </c>
      <c r="D38" s="6" t="n">
        <v>78341</v>
      </c>
    </row>
    <row r="39">
      <c r="A39" s="4" t="inlineStr">
        <is>
          <t>Cash and cash equivalents - Ending</t>
        </is>
      </c>
      <c r="B39" s="6" t="n">
        <v>87036</v>
      </c>
      <c r="C39" s="6" t="n">
        <v>43533</v>
      </c>
      <c r="D39" s="6" t="n">
        <v>92392</v>
      </c>
    </row>
    <row r="40">
      <c r="A40" s="3" t="inlineStr">
        <is>
          <t>Supplemental Cash Flow Data:</t>
        </is>
      </c>
      <c r="B40" s="4" t="inlineStr">
        <is>
          <t xml:space="preserve"> </t>
        </is>
      </c>
      <c r="C40" s="4" t="inlineStr">
        <is>
          <t xml:space="preserve"> </t>
        </is>
      </c>
      <c r="D40" s="4" t="inlineStr">
        <is>
          <t xml:space="preserve"> </t>
        </is>
      </c>
    </row>
    <row r="41">
      <c r="A41" s="4" t="inlineStr">
        <is>
          <t>Cash paid for taxes</t>
        </is>
      </c>
      <c r="B41" s="6" t="n">
        <v>1810</v>
      </c>
      <c r="C41" s="6" t="n">
        <v>10670</v>
      </c>
      <c r="D41" s="6" t="n">
        <v>1121</v>
      </c>
    </row>
    <row r="42">
      <c r="A42" s="4" t="inlineStr">
        <is>
          <t>Cash paid for interest</t>
        </is>
      </c>
      <c r="B42" s="6" t="n">
        <v>146</v>
      </c>
      <c r="C42" s="6" t="n">
        <v>192</v>
      </c>
      <c r="D42" s="6" t="n">
        <v>95</v>
      </c>
    </row>
    <row r="43">
      <c r="A43" s="3" t="inlineStr">
        <is>
          <t>Non-cash investing activities:</t>
        </is>
      </c>
      <c r="B43" s="4" t="inlineStr">
        <is>
          <t xml:space="preserve"> </t>
        </is>
      </c>
      <c r="C43" s="4" t="inlineStr">
        <is>
          <t xml:space="preserve"> </t>
        </is>
      </c>
      <c r="D43" s="4" t="inlineStr">
        <is>
          <t xml:space="preserve"> </t>
        </is>
      </c>
    </row>
    <row r="44">
      <c r="A44" s="4" t="inlineStr">
        <is>
          <t>Asset acquisitions not yet paid for at period end</t>
        </is>
      </c>
      <c r="B44" s="5" t="n">
        <v>1576</v>
      </c>
      <c r="C44" s="5" t="n">
        <v>4103</v>
      </c>
      <c r="D44" s="5" t="n">
        <v>137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Feb. 04,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Nature of Operations The Lovesac Company (the “Company”, “we”, “us” or “our”) is a technology driven company that designs, manufactures and sells unique, high quality furniture derived through its proprietary "Designed for Life" approach which results in products that are built to last a lifetime and designed to evolve as our customers’ lives do. The Company markets and sells its products through modern and efficient showrooms and, increasingly, through online sales directly at www.lovesac.com, supported by direct-to-consumer touch points in the form of our own showrooms, which include our newly created mobile concierge and kiosks, as well as through shop-in-shops and online pop-up-shops with third party retailers. As of February 4, 2024, the Company operated 230 showrooms including kiosks and mobile concierges located throughout the United States. The Company was formed as a Delaware corporation on January 3, 2017, in connection with a corporate reorganization with SAC Acquisition LLC, a Delaware limited liability company (“SAC LLC”), the predecessor entity to the Company. Basis of Presentation The financial statements of the Company as of February 4, 2024 and January 29, 2023 and for the years ended February 4, 2024, January 29, 2023 and January 30, 2022 have been prepared in accordance with accounting principles generally accepted in the United States of America (“U.S. GAAP”) and pursuant to the rules and regulations of the Securities and Exchange Commission. Fiscal Year The Company’s fiscal year is determined on a 52/53 week basis ending on the Sunday closest to February 1. Hereinafter, fiscal years ended February 4, 2024, January 29, 2023 and January 30, 2022 are referred to as fiscal 2024, 2023 and 2022, respectively. Fiscal 2024 was a 53-week fiscal year, and 2023 and 2022 were 52-week fiscal years. Use of Estimates The preparation of financial statements in conformity with U.S. GAAP requires management to make estimates, judgments and assumptions that affect the reported amounts of assets and liabilities, revenues and expenses and related disclosure of contingent assets and liabilities. The Company evaluates its estimates and judgements on an ongoing basis based on historical experience, expectations of future events and various other factors we believe to be reasonable under the circumstances and revise them when necessary in the period the change is determined. Actual results may differ from the original or revised estimates. Revenue Recognition The Company's revenue consists substantially of product net sales. The Company reports product net sales net of discounts and recognizes them at the point in time when control transfers to the customer, which generally occurs upon our delivery to a third-party carrier. Shipping and handling charges billed to customers are included in revenue. The Company recognizes shipping and handling expense as fulfillment activities (rather than a promised good or service) when the activities are performed. Accordingly, the Company records the expenses for shipping and handling activities at the same time the Company recognizes revenue. Shipping and handling costs incurred are included in cost of merchandise sold and include inbound freight and tariff costs relative to inventory sold, warehousing, and last mile shipping to our customers. Shipping and handling costs were $133.2 million, $159.7 million and $112.7 million in fiscal 2024, 2023 and 2022, respectively. Estimated refunds for returns and allowances are recorded using our historical return patterns, adjusting for any changes in returns policies. The Company records estimated refunds for net sales returns on a monthly basis as a reduction of net sales and cost of sales on the statement of operations and an increase in inventory and customers returns liability on the balance sheet. As of February 4, 2024 and January 29, 2023, there was a returns allowance recorded on the balance sheet in the amount of $5.6 million and $4.5 million, respectively, which was included in accrued expenses, and sales returns of $1.3 million and $1.0 million, respectively, included in merchandise inventories. In some cases, deposits are received before the Company transfers control, resulting in contract liabilities. These contract liabilities are reported as customer deposits on the Company's balance sheet. As of February 4, 2024, and January 29, 2023, the Company recorded customer deposit liabilities in the amount of $8.3 million and $6.8 million, respectively. During fiscal 2024, 2023 and 2022, the Company recognized $6.8 million, $13.3 million and $6.0 million, respectively, related to customer deposits from fiscal 2023, 2022 and 2021, respectively. The Company offers its products through an inventory lean omni-channel platform that provides a seamless and meaningful experience to its customers in showrooms, which include mobile concierge and kiosks, and through the internet. The Other channel predominantly represents net sales through the use of online and in-store pop-up shops, shop-in-shops, and barter inventory transactions. In-store pop-up-shops and shop-in-shops are staffed with associates trained to demonstrate and sell our product. The following represents net sales disaggregated by channel: (in thousands) 2024 2023 2022 Showrooms $ 437,394 $ 398,184 $ 298,989 Internet 199,778 176,519 150,622 Other 63,093 76,476 48,628 Total net sales $ 700,265 $ 651,179 $ 498,239 The Company has no foreign operations and its net sales to foreign countries was less than 0.01% of total net sales in fiscal 2024, 2023, and 2022. The Company had no customers that comprise more than 10% of total net sales in fiscal 2024, 2023, or 2022. See Note 10. Segment Information for net sales disaggregated by product . Barter Arrangements The Company has a bartering arrangement with a third-party vendor. The Company repurposes returned open-box inventory in exchange for media credits, which are being used to support our advertising initiatives to create brand awareness and drive net sales growth. Barter transactions with commercial substance are recorded at a transaction price based on the estimated fair value of the non-cash consideration of the media credits to be received and the revenue is recognized when control of inventory is transferred, which is when the inventory is picked up in our warehouse. Fair value is estimated using various considerations, including the cost of similar media advertising if transacted directly, the expected sales price of product given up in exchange for the media credits, and the expected usage of media credits prior to expiration based on forecasted media spend subject to media credits under the barter arrangement. The Company recognizes an asset for media credits which is subsequently evaluated for impairment at each reporting period for any changes in circumstances. As the barter credits are expected to be utilized at various dates through their expiration dates, the Company will classify the amount expected to be utilized in the next fiscal year as current, which is included in Prepaid expenses, with the remaining balance included as part of Other assets on the balance sheet. For fiscal 2024, 2023, and 2022, the Company recognized $12.3 million, $21.3 million, and $3.5 million, respectively, of barter sales in exchange for media credits. As of February 4, 2024, and January 29, 2023, the Company had $5.1 million and $3.8 million, respectively, of unused media credits expected to be utilized in the next fiscal year classified as current, and the remaining balance of $27.7 million and $21.4 million, respectively, classified as non-current. The credits expire January 1, 2034 and the Company expects to utilize all credits prior to expiration. The Company did not recognize any impairment for fiscal 2024, 2023, and 2022. The difference between the opening and closing balances of the Company's prepaid barter credit primarily results from the inventory exchanged for media credits during the period, offset by utilization of those credits. Cash and Cash Equivalents The Company considers all highly liquid investments with a maturity at purchase of three months or less to be cash equivalents. The Company has deposits with financial institutions that maintain Federal Deposit Insurance Corporation “FDIC” deposit insurance up to $250,000 per depositor. The portion of the deposit in excess of this limit represents a credit risk to the Company. Due to the high cash balance maintained by the Company, the Company does maintain depository balances in excess of the insured amounts. Trade Accounts Receivable, net Trade accounts receivable are stated at their estimated realizable amount and do not bear interest for which collectability is reasonably assured. Management determines the allowance for doubtful accounts by regularly evaluating individual customer accounts, considering the customer’s financial condition, and credit history, and general and industry current economic conditions. Trade accounts receivables are evaluated for collectability on a regular basis and an allowance is recorded, if necessary. Recoveries of amounts previously written off are recorded when received. Historically, collection losses have been immaterial as a significant portion of the Company’s receivables are related to individual credit card transactions and two wholesale customers. The Company recognized $1.0 million related to bad debt write-offs for fiscal 2024, and recognized $0.4 million for fiscal 2023 and 2022, respectively. Breakdown of trade accounts receivable is as follows: (in thousands) February 4, 2024 January 29, 2023 Credit card receivables $ 10,963 $ 4,703 Wholesale receivables 2,500 4,400 Total trade accounts receivable, net $ 13,463 $ 9,103 The Company had two wholesale customers that comprised 100% of wholesale receivables at February 4, 2024 and January 29, 2023, respectively. Prepaid Expenses The Company recognizes payments made for goods and services to be received in the near future as prepaid expenses. Prepaid expenses consist primarily of barter credits and payments related to income taxes, insurance, rent, credit card fees, marketing, software licenses, and other costs. Other Current Assets Other current assets consist primarily of rebate receivables, deposits, and other receivables. Private Label Credit Card The Company has an agreement with Synchrony Bank (formerly GE Capital Retail Bank) (“Issuer”) to provide clients with private label credit cards (the “Retailer Program Agreement”) which was amended on March 24, 2023 to extend the term of the agreement through March 31, 2026. Each private label credit card bears The Lovesac Company brand logo and can only be used at the Company’s Showroom locations or website. The Issuer is the sole owner of the accounts issued under the private label credit card program and absorbs the losses associated with non-payment by the private label card holders and fraudulent charges with specific requirements. During the term of the Retailer Program Agreement, the Company receives a percentage of private label credit card sales from the Issuer and is also eligible to receive incentive payments for the achievement of certain targets. These funds are recorded within net revenue in the statements of operation. The Company also receives reimbursement funds from the Issuer for certain expenses the Company incurs. These reimbursement funds are used by the Company to fund marketing and other programs associated with the private label credit card and are recorded within net revenue in the statements of operation. Merchandise Inventories, net Merchandise inventories are comprised of finished goods which are carried at the lower of cost or net realizable value. Cost is determined on a weighted-average method basis. Merchandise inventories consist primarily of foam filled furniture, sectional couches, and related accessories. The Company adjusts its inventory for obsolescence based on historical trends, aging reports, specific identification and its estimates of future retail sales prices. In addition, the Company includes capitalized freight and warehousing costs in inventory relative to the finished goods in inventory. Gift Certificates and Merchandise Credits The Company sells gift certificates and issues merchandise credits to its customers in the showrooms and through its website. Revenue associated with gift certificates and merchandise credits is deferred until redemption of the gift certificate and merchandise credits. The Company did not recognize any breakage revenue in fiscal 2024, 2023 or 2022 as the Company continues to honor all outstanding gift certificates. Property and Equipment, net Property and equipment are stated at cost less accumulated depreciation and amortization. Office and showroom furniture and equipment, software and vehicles are depreciated using the straight-line method over their estimated useful lives. Leasehold improvements are amortized using the straight-line method over their expected useful lives or lease term, whichever is shorter. Expenditures for repairs and maintenance are charged to expense as incurred. For assets sold or otherwise disposed of, the cost and related accumulated depreciation or amortization is removed from the accounts, and any resulting gain or loss is reflected in operations for the period. The disposals generally relate to the decommissioning of aged assets, remodeled showrooms, and fixtures used during pop-up-shops. Expenditures for major betterments that extend the useful lives of property and equipment are capitalized. Goodwill Goodwill represents the excess of the purchase price over the fair value of the identified net assets of each business acquired. Goodwill and other indefinite-lived intangible assets are tested annually for impairment in the fourth fiscal quarter and in interim periods if certain events occur indicating that the carrying amounts may be impaired. The Company did not recognize any goodwill impairment charges during fiscal 2024, 2023, or 2022. Intangible Assets, net Intangible assets with finite useful lives, including patents, trademarks, and other intangible assets are being amortized on a straight-line basis over their estimated lives of 10 years, 3 years, and 5 years, respectively. Intangible assets with finite useful lives are reviewed for impairment whenever events or circumstances indicate that the carrying amount of the asset might not be recovered. There were no impairments during fiscal 2024, 2023, or 2022. Intangible assets, net as of February 4, 2024 and January 29, 2023 consists of (in thousands): February 4, 2024 January 29, 2023 Weighted-Average Remaining Life (in years) Gross Carrying Amount Accumulated Amortization Net Carrying Amount Weighted-Average Remaining Life (in years) Gross Carrying Amount Accumulated Amortization Net Carrying Amount Patents 7.5 $ 3,493 $ (2,140) $ 1,353 7.6 $ 3,091 $ (1,864) $ 1,227 Trademarks 2.0 1,595 (1,491) 104 2.2 1,522 (1,338) 184 Other intangibles 0.0 840 (840) — 0.0 840 (840) — Total $ 5,928 $ (4,471) $ 1,457 $ 5,453 $ (4,042) $ 1,411 Amortization expense was $0.4 million, $0.4 million, and $0.7 million in fiscal 2024, 2023, and 2022, respectively. The following table presents the future expected amortization expense as of February 4, 2024 (in thousands): 2025 $ 375 2026 307 2027 208 2028 198 2029 148 After 221 $ 1,457 Impairment of Long Lived Assets Our long-lived assets consist of property and equipment and right-of-use assets from leases. Property and equipment includes leasehold improvements, and other tangible assets. Long-lived assets are reviewed for potential impairment at such time that events or changes in circumstances indicate that the carrying amount of an asset might not be recovered. We evaluate for impairment at the individual showroom level, which is the lowest level at which individual cash flows can be identified. When evaluating long-lived assets for potential impairment, we will first compare the carrying amount of the assets to the future undiscounted cash flows for the respective long-lived asset. If the estimated future cash flows are less than the carrying amounts of the assets, an impairment loss is measured as the excess of the carrying value over its fair value. We estimate fair value based on future discounted cash flow based on our historical operations of the showroom and estimates of future showroom profitability and economic conditions. These estimates include factors such as sales growth, gross margin, employment costs, lease escalation, and overall macroeconomic conditions, and are therefore subject to variability. Actual future results may differ from those estimates. If required, an impairment loss is recorded for that portion of the assets' carrying value in excess of fair value. In fiscal 2024 and 2023, the Company did not recognize any impairment charges associated with showroom-level right of use lease assets. Durin g fiscal 2022 , the Company recorded impairment charges of $0.6 million, associated with the assets of underperforming retail locations. The impairments were recorded in selling, general and administrative in the Company’s Statements of Operations. Product Warranty Depending on the type of merchandise, the Company offers either a three-year limited warranty or a lifetime warranty. The Company’s warranties require it to repair or replace defective products at no cost to the customer. At the time product revenue is recognized, the Company reserves for estimated future costs that may be incurred under its warranties based on historical experience. The Company periodically reviews the adequacy of its recorded warranty liability. Product warranty expense, without any reserve adjustments, was approximately $2.0 million, $0.7 million, and $0.5 million in fiscal 2024, 2023, and 2022. The increase in fiscal 2024 is related to an increase in warranty claims related to an increase in net sales. Warranty reserve was $1.4 million and $0.7 million as of February 4, 2024 and January 29, 2023, respectively. Leases The Company leases its office, warehouse facilities and retail showrooms under operating lease agreements which expire at various dates through January 2035. Leases with an initial term of twelve months or less are not recorded on the balance sheet and are expensed on a straight-line basis over the lease term in the Statements of Operations. The Company determines if a contract contains a lease at inception based on our right to control the use of an identified asset and our right to obtain substantially all of the economic benefits from the use of that identified asset. Operating right-of-use assets represents the right to use an underlying asset pursuant to the lease for the lease term, and lease liabilities represent the obligation to make lease payments arising from the lease, both of which are recognized based on the present value of future minimum lease payments over the lease term at the commencement date. Certain adjustments to the right-of-use asset may be required for items such as initial direct costs paid or incentives received. We combine lease and non-lease components for our showroom real estate leases in determining the lease payments subject to the initial present value calculation. The lease payments are discounted at the Company's incremental borrowing rate as the implicit rate in the lease is not readily determinable for most of the Company's leases, which is the rate incurred to borrow on a collateralized basis over a similar term an amount equal to the lease payments in a similar economic environment. We determine incremental borrowing rates as of the first day of each fiscal year and analyze changes in interest rates and the Company's credit profile to determine if the rates need to be updated during the fiscal year. We recognize operating lease cost over the estimated term of the lease, which includes options to extend lease terms that are reasonably certain of being exercised, starting when possession of the property is taken from the landlord, which normally includes a construction period prior to the showroom opening. When a lease contains a predetermined fixed escalation of the fixed rent, we recognize the related operating lease cost on a straight-line basis over the lease term. In addition, certain of our lease agreements include variable lease payments, such as payments based on a percentage of net sales that are in excess of a predetermined level and/or increases based on a change in the consumer price index or fair market value. These variable lease payments are excluded from minimum lease payments and are included in the determination of net lease cost when it is probable that the expense has been incurred and the amount can be reasonably estimated. If an operating lease asset is impaired, the remaining operating lease asset will be amortized on a straight-line basis over the remaining lease term. Fair Value Measurements The carrying amount of the Company’s financial instruments classified as current assets and current liabilities approximate fair values based on the short-term nature of the accounts. Cost of Merchandise Sold Cost of merchandise sold includes the direct cost of sold merchandise; inventory shrinkage; inventory adjustments due to obsolescence, including excess and slow-moving inventory and lower of cost or net realizable value reserves; inbound freight; all freight costs to ship merchandise to our showrooms, and warehousing and all logistics costs associated with shipping product to our customers. Certain of our competitors and other retailers may report gross profit differently than we do, by excluding from gross profit some or all of the costs related to their distribution network and instead including them in selling, general and administrative expenses. As a result, the reporting of our gross profit and profit margin may not be comparable to other companies. The primary drivers of our cost of merchandise sold are raw materials costs, labor costs in the countries where we source our merchandise, and logistics costs. We review our inventory levels on an ongoing basis in order to identify slow-moving merchandise and use product markdowns to efficiently sell these products. The timing and level of markdowns are driven primarily by customer acceptance of our merchandise. Selling, General and Administrative Expenses Selling, general and administrative expenses include all operating costs, other than advertising and marketing expense, not included in cost of merchandise sold. These expenses include all payroll and payroll-related expenses; showroom expenses, including occupancy costs related to showroom operations, such as rent and common area maintenance; occupancy and expenses related to many of our operations at our headquarters, including utilities, equity based compensation, financing related expenses and public company expenses; and credit card transaction fees. Selling, general and administrative expenses as a percentage of net sales is usually higher in lower volume quarters and lower in higher volume quarters because a significant portion of the costs are relatively fixed. Employee Benefit Plan In February 2017, the Company established The Lovesac Company 401(k) Plan (the “401(k) Plan”) with elective deferrals beginning May 1, 2017. The 401(k) Plan calls for elective deferral contributions, safe harbor matching contributions and profit sharing contributions. All employees of the Company will be eligible to participate in the 401(k) Plan in the month following one (1) month of service and the employee is over age 21. Participants are able to contribute up to 100% of their eligible compensation to the 401(k) Plan subject to limitations with the IRS. Employer contributions to the 401(k) Plan for fiscal years 2024, 2023, and 2023 were approximately $1.6 million, $1.3 million, and $0.8 million, respectively. Advertising and Marketing Expenses Advertising and marketing expense include digital, social, and traditional advertising and marketing initiatives, that cover all of our business channels. All advertising costs are expensed as incurred, or upon the release of the initial advertisement. Total advertising and marketing expenses were $94.1 million, $79.9 million, and $65.1 million in fiscal years 2024, 2023, and 2022, respectively. Showroom Preopening and Closing Costs Non-capital expenditures incurred in preparation for opening new retail showrooms are expensed as incurred and included in selling, general and administrative expenses. The Company continually evaluates the profitability of its showrooms. When the Company closes or relocates a showroom, the Company incurs unrecoverable costs, including the net book value of abandoned fixtures and leasehold improvements, lease termination payments, costs to transfer inventory and usable fixtures and other costs of vacating the leased location. Such costs are expensed as incurred and are included in selling, general and administrative expenses. Equity-Based Compensation The Company adopted the 2017 Equity Plan which provides for awards in the form of options, stock appreciation rights, restricted stock awards, restricted stock units, performance shares, performance units, cash-based awards and other stock-based awards. All awards shall be granted within 10 years from the effective date of the 2017 Equity Plan. Vesting is typically over a three The fair value of the restricted stock units is determined based on the closing price of the Company's common stock on the grant date and the expense is recognized over the service period. For performance based restricted stock units, the number of units received will depend on the achievement of financial metrics relative to the approved performance targets. For performance based restricted stock units, stock-based compensation expense is recognized based on expected achievement of performance targets. The Company recognizes forfeitures as they occur. Income Taxes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non-current to the extent that the Company anticipates payment (or receipt) of cash beyond one year. Interest and penalties related to uncertain tax positions are recognized in the provision for income taxes. Deferred income taxes are provided on temporary differences between the income tax basis of assets and liabilities and the amounts reported in the financial statements and on net operating loss and tax credit carry forwards. A valuation allowance is provided for that portion of deferred income tax assets not likely to be realized. Deferred income tax assets and liabilities are adjusted for the effects of changes in tax laws and rates on the date of enactment. Basic and Diluted Net Income (Loss) Per Common Share Basic net income (loss) per common share is computed by dividing net income (loss) by the weighted average number of common shares outstanding during the period. Diluted net income per common share is computed by dividing net income by the weighted average number of common shares outstanding plus dilutive potential common shares, including unvested restricted stock units, stock options, and warrants. Diluted net income per common share includes, in periods in which they are dilutive, the effect of those potentially dilutive securities under the treasury stock method, where the average market price of the common stock exceeds the exercise prices for the respective periods. In periods of loss, there are no potentially dilutive common shares to add to the weighted average number of common shares outstanding. Recent Accounting Pronouncements The Company has considered all recent accounting pronouncements issued by the Financial Accounting Standards Board and they were considered to be not applicable or the adoption of such pronouncements will not have a material impact on the financial statements. Recent Accounting Pronouncements Not Yet Adopted Segment Reporting. In November 2023, the FASB issued ASU 2023-07, Segment Reporting (Topic 280): Improvements to Reportable Segment Disclosures, which requires all public entities to provide enhanced disclosures about significant segment expenses. The amendments in this ASU are to be applied retrospectively and are effective for our annual financial statements starting in fiscal 2025 and interim periods starting in fiscal 2026, with early adoption permitted. The Company expects this ASU to only impact its disclosures with no impacts to its results of operations, cash flows or financial condition. Income Taxes. In December 2023, the FASB issued ASU 2023-09, Income Taxes (Topic 740): Improvements to Income Tax Disclosures, which enhances transparency about income tax information through improvements to income tax disclosures primarily related to the rate reconciliation and income taxes paid and to improve the effectiveness of income tax disclosures. This accounting standards update will be effective for us for fiscal year 2026 and interim periods beginning in the first quarter of fiscal 2027, with early adoption permitted. The Company expects this ASU to only impact its disclosures with no impacts to its results of operations, cash flows or financial condition. Climate-Related Disclosures. In March 2024, the SEC passed rule changes that will require registrants to provide certain climate-related information in their registration statements and annual reports. The new rules enhance and standardize climate-related disclosures in an effort to provide investors with more consistent, comparable and reliable information about the impact of climate-related risks on registrants. The rules require disclosure of greenhouse gas (GHG) emissions in annual reports and registration statements Additionally, all registrants would be required to provide numerous climate-related disclosures within their financial statements and elsewhere in their filings. The Company is currently evaluating the impact of the rule changes. This accounting standards update will be effective for us for fiscal year 202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Feb. 04, 2024</t>
        </is>
      </c>
    </row>
    <row r="3">
      <c r="A3" s="3" t="inlineStr">
        <is>
          <t>Property, Plant and Equipment, Net [Abstract]</t>
        </is>
      </c>
      <c r="B3" s="4" t="inlineStr">
        <is>
          <t xml:space="preserve"> </t>
        </is>
      </c>
    </row>
    <row r="4">
      <c r="A4" s="4" t="inlineStr">
        <is>
          <t>Property and Equipment, net</t>
        </is>
      </c>
      <c r="B4" s="4" t="inlineStr">
        <is>
          <t xml:space="preserve">Property and Equipment, net Property and equipment, net as of February 4, 2024 and January 29, 2023 consists of (in thousands): Estimated Life February 4, 2024 January 29, 2023 Office and store furniture, and equipment 5 Years $ 13,089 $ 8,933 Software 5 Years 5,206 3,996 Leasehold improvements Shorter of estimated useful life or lease term 80,501 60,964 Computers 3 Years 5,254 4,032 Tools, Dies, Molds 5 Years 779 868 Vehicles 5 Years 497 497 Construction in process NA 7,826 6,329 Total 113,152 85,619 Accumulated depreciation and amortization (42,345) (32,715) Property and equipment, net $ 70,807 $ 52,9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1T20:02:05Z</dcterms:created>
  <dcterms:modified xmlns:dcterms="http://purl.org/dc/terms/" xmlns:xsi="http://www.w3.org/2001/XMLSchema-instance" xsi:type="dcterms:W3CDTF">2024-04-11T20:02:05Z</dcterms:modified>
</cp:coreProperties>
</file>